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Goodwill and Intangible Assets" sheetId="8" state="visible" r:id="rId8"/>
    <sheet xmlns:r="http://schemas.openxmlformats.org/officeDocument/2006/relationships" name="Leases" sheetId="9" state="visible" r:id="rId9"/>
    <sheet xmlns:r="http://schemas.openxmlformats.org/officeDocument/2006/relationships" name="Long-Term Debt" sheetId="10" state="visible" r:id="rId10"/>
    <sheet xmlns:r="http://schemas.openxmlformats.org/officeDocument/2006/relationships" name="Preferred Stock (Notes)" sheetId="11" state="visible" r:id="rId11"/>
    <sheet xmlns:r="http://schemas.openxmlformats.org/officeDocument/2006/relationships" name="Fair Value Measurement" sheetId="12" state="visible" r:id="rId12"/>
    <sheet xmlns:r="http://schemas.openxmlformats.org/officeDocument/2006/relationships" name="Stockholders' Investment"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Guarantees (Not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Restructuring Costs" sheetId="21" state="visible" r:id="rId21"/>
    <sheet xmlns:r="http://schemas.openxmlformats.org/officeDocument/2006/relationships" name="Subsequent Events" sheetId="22" state="visible" r:id="rId22"/>
    <sheet xmlns:r="http://schemas.openxmlformats.org/officeDocument/2006/relationships" name="Organization, Nature of Busin_2" sheetId="23" state="visible" r:id="rId23"/>
    <sheet xmlns:r="http://schemas.openxmlformats.org/officeDocument/2006/relationships" name="Goodwill and Intangible Assets " sheetId="24" state="visible" r:id="rId24"/>
    <sheet xmlns:r="http://schemas.openxmlformats.org/officeDocument/2006/relationships" name="Leases (Tables)" sheetId="25" state="visible" r:id="rId25"/>
    <sheet xmlns:r="http://schemas.openxmlformats.org/officeDocument/2006/relationships" name="Long-Term Debt (Tables)" sheetId="26" state="visible" r:id="rId26"/>
    <sheet xmlns:r="http://schemas.openxmlformats.org/officeDocument/2006/relationships" name="Preferred Stock (Tables)" sheetId="27" state="visible" r:id="rId27"/>
    <sheet xmlns:r="http://schemas.openxmlformats.org/officeDocument/2006/relationships" name="Fair Value Measurement (Tables)" sheetId="28" state="visible" r:id="rId28"/>
    <sheet xmlns:r="http://schemas.openxmlformats.org/officeDocument/2006/relationships" name="Segment Reporting (Tables)" sheetId="29" state="visible" r:id="rId29"/>
    <sheet xmlns:r="http://schemas.openxmlformats.org/officeDocument/2006/relationships" name="Restructuring Costs (Tables)" sheetId="30" state="visible" r:id="rId30"/>
    <sheet xmlns:r="http://schemas.openxmlformats.org/officeDocument/2006/relationships" name="Organization Nature of Business" sheetId="31" state="visible" r:id="rId31"/>
    <sheet xmlns:r="http://schemas.openxmlformats.org/officeDocument/2006/relationships" name="(Narrative) (Details)" sheetId="32" state="visible" r:id="rId32"/>
    <sheet xmlns:r="http://schemas.openxmlformats.org/officeDocument/2006/relationships" name="(Goodwill acquired in business " sheetId="33" state="visible" r:id="rId33"/>
    <sheet xmlns:r="http://schemas.openxmlformats.org/officeDocument/2006/relationships" name="(Intangible Assets Acquired fro" sheetId="34" state="visible" r:id="rId34"/>
    <sheet xmlns:r="http://schemas.openxmlformats.org/officeDocument/2006/relationships" name="(Amortization of Intangibles) (" sheetId="35" state="visible" r:id="rId35"/>
    <sheet xmlns:r="http://schemas.openxmlformats.org/officeDocument/2006/relationships" name="Leases Additional Information (" sheetId="36" state="visible" r:id="rId36"/>
    <sheet xmlns:r="http://schemas.openxmlformats.org/officeDocument/2006/relationships" name="Leases - Balance Sheet (Details" sheetId="37" state="visible" r:id="rId37"/>
    <sheet xmlns:r="http://schemas.openxmlformats.org/officeDocument/2006/relationships" name="Leases - Income Statement (Deta" sheetId="38" state="visible" r:id="rId38"/>
    <sheet xmlns:r="http://schemas.openxmlformats.org/officeDocument/2006/relationships" name="Leases - Aggregate Future Minim" sheetId="39" state="visible" r:id="rId39"/>
    <sheet xmlns:r="http://schemas.openxmlformats.org/officeDocument/2006/relationships" name="Leases - Aggregate Future Min_2" sheetId="40" state="visible" r:id="rId40"/>
    <sheet xmlns:r="http://schemas.openxmlformats.org/officeDocument/2006/relationships" name="Leases - Weighted Average Remai" sheetId="41" state="visible" r:id="rId41"/>
    <sheet xmlns:r="http://schemas.openxmlformats.org/officeDocument/2006/relationships" name="Leases - Supplemental Cash Flow" sheetId="42" state="visible" r:id="rId42"/>
    <sheet xmlns:r="http://schemas.openxmlformats.org/officeDocument/2006/relationships" name="Long-Term Debt (Details)" sheetId="43" state="visible" r:id="rId43"/>
    <sheet xmlns:r="http://schemas.openxmlformats.org/officeDocument/2006/relationships" name="Long-Term Debt (Details Textual" sheetId="44" state="visible" r:id="rId44"/>
    <sheet xmlns:r="http://schemas.openxmlformats.org/officeDocument/2006/relationships" name="Preferred Stock (Details)" sheetId="45" state="visible" r:id="rId45"/>
    <sheet xmlns:r="http://schemas.openxmlformats.org/officeDocument/2006/relationships" name="Fair Value Measurement Fair Val" sheetId="46" state="visible" r:id="rId46"/>
    <sheet xmlns:r="http://schemas.openxmlformats.org/officeDocument/2006/relationships" name="Stockholders' Investment (Detai" sheetId="47" state="visible" r:id="rId47"/>
    <sheet xmlns:r="http://schemas.openxmlformats.org/officeDocument/2006/relationships" name="Share-Based Compensation (Detai" sheetId="48" state="visible" r:id="rId48"/>
    <sheet xmlns:r="http://schemas.openxmlformats.org/officeDocument/2006/relationships" name="Earnings Per Share (Details)" sheetId="49" state="visible" r:id="rId49"/>
    <sheet xmlns:r="http://schemas.openxmlformats.org/officeDocument/2006/relationships" name="Income Taxes (Details)" sheetId="50" state="visible" r:id="rId50"/>
    <sheet xmlns:r="http://schemas.openxmlformats.org/officeDocument/2006/relationships" name="Guarantees (Details)"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 xmlns:r="http://schemas.openxmlformats.org/officeDocument/2006/relationships" name="Segment Reporting (Details)" sheetId="54" state="visible" r:id="rId54"/>
    <sheet xmlns:r="http://schemas.openxmlformats.org/officeDocument/2006/relationships" name="Restructuring Costs (Details)" sheetId="55" state="visible" r:id="rId55"/>
    <sheet xmlns:r="http://schemas.openxmlformats.org/officeDocument/2006/relationships" name="Subsequent Events (Details)" sheetId="56" state="visible" r:id="rId56"/>
    <sheet xmlns:r="http://schemas.openxmlformats.org/officeDocument/2006/relationships" name="Uncategorized Items - rrts-2019" sheetId="57" state="visible" r:id="rId57"/>
  </sheets>
  <definedNames/>
  <calcPr calcId="124519" fullCalcOnLoad="1"/>
</workbook>
</file>

<file path=xl/sharedStrings.xml><?xml version="1.0" encoding="utf-8"?>
<sst xmlns="http://schemas.openxmlformats.org/spreadsheetml/2006/main" uniqueCount="615">
  <si>
    <t>Document and Entity Information - shares</t>
  </si>
  <si>
    <t>3 Months Ended</t>
  </si>
  <si>
    <t>Mar. 31, 2019</t>
  </si>
  <si>
    <t>May 01, 2019</t>
  </si>
  <si>
    <t>Document and Entity Information [Abstract]</t>
  </si>
  <si>
    <t>Entity Registrant Name</t>
  </si>
  <si>
    <t>Roadrunner Transportation Systems, Inc.</t>
  </si>
  <si>
    <t>Entity Central Index Key</t>
  </si>
  <si>
    <t>0001440024</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Accelerated Filer</t>
  </si>
  <si>
    <t>Entity Common Stock, Shares Outstanding</t>
  </si>
  <si>
    <t>Condensed Consolidated Balance Sheets (Unaudited) - USD ($) $ in Thousands</t>
  </si>
  <si>
    <t>Dec. 31, 2018</t>
  </si>
  <si>
    <t>Current assets:</t>
  </si>
  <si>
    <t>Cash and cash equivalents</t>
  </si>
  <si>
    <t>Accounts receivable, net of allowances of $8,522 and $9,980, respectively</t>
  </si>
  <si>
    <t>Income tax receivable</t>
  </si>
  <si>
    <t>Prepaid expenses and other current assets</t>
  </si>
  <si>
    <t>Total current assets</t>
  </si>
  <si>
    <t>Property and equipment, net of accumulated depreciation of $143,271 and $130,077, respectively</t>
  </si>
  <si>
    <t>Other assets:</t>
  </si>
  <si>
    <t>Operating lease right-of-use asset</t>
  </si>
  <si>
    <t>Goodwill</t>
  </si>
  <si>
    <t>Intangible assets, net</t>
  </si>
  <si>
    <t>Other noncurrent assets</t>
  </si>
  <si>
    <t>Total other assets</t>
  </si>
  <si>
    <t>Total assets</t>
  </si>
  <si>
    <t>Current liabilities:</t>
  </si>
  <si>
    <t>Current maturities of debt</t>
  </si>
  <si>
    <t>Current finance lease liability</t>
  </si>
  <si>
    <t>Current operating lease liability</t>
  </si>
  <si>
    <t>Accounts payable</t>
  </si>
  <si>
    <t>Accrued expenses and other current liabilities</t>
  </si>
  <si>
    <t>Total current liabilities</t>
  </si>
  <si>
    <t>Deferred tax liabilities</t>
  </si>
  <si>
    <t>Other long-term liabilities</t>
  </si>
  <si>
    <t>Long-term finance lease liability</t>
  </si>
  <si>
    <t>Long-term operating lease liability</t>
  </si>
  <si>
    <t>Long-term debt, net of current maturities</t>
  </si>
  <si>
    <t>Preferred stock</t>
  </si>
  <si>
    <t>Total liabilities</t>
  </si>
  <si>
    <t>Commitments and contingencies (Note 12)</t>
  </si>
  <si>
    <t xml:space="preserve"> </t>
  </si>
  <si>
    <t>Stockholders’ investment (deficit):</t>
  </si>
  <si>
    <t>Common stock $.01 par value; 44,000 and 4,200 shares authorized; 37,562 and 1,556 shares issued and outstanding</t>
  </si>
  <si>
    <t>Additional paid-in capital</t>
  </si>
  <si>
    <t>Retained deficit</t>
  </si>
  <si>
    <t>Total stockholders’ investment (deficit)</t>
  </si>
  <si>
    <t>Total liabilities and stockholders’ investment (deficit)</t>
  </si>
  <si>
    <t>Condensed Consolidated Balance Sheets (Unaudited) (Parenthetical) - USD ($) $ in Thousands</t>
  </si>
  <si>
    <t>Statement of Financial Position [Abstract]</t>
  </si>
  <si>
    <t>Accounts receivable, net of allowances</t>
  </si>
  <si>
    <t>Property and equipment, net of accumulated depreciation</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8</t>
  </si>
  <si>
    <t>Income Statement [Abstract]</t>
  </si>
  <si>
    <t>Revenues</t>
  </si>
  <si>
    <t>Operating expenses:</t>
  </si>
  <si>
    <t>Purchased transportation costs</t>
  </si>
  <si>
    <t>Personnel and related benefits</t>
  </si>
  <si>
    <t>Other operating expenses</t>
  </si>
  <si>
    <t>Depreciation and amortization</t>
  </si>
  <si>
    <t>Impairment charges</t>
  </si>
  <si>
    <t>Total operating expenses</t>
  </si>
  <si>
    <t>Operating loss</t>
  </si>
  <si>
    <t>Interest expense:</t>
  </si>
  <si>
    <t>Interest expense - preferred stock</t>
  </si>
  <si>
    <t>Interest expense - debt</t>
  </si>
  <si>
    <t>Total interest expense</t>
  </si>
  <si>
    <t>Loss on debt restructuring</t>
  </si>
  <si>
    <t>Loss before income taxes</t>
  </si>
  <si>
    <t>Provision for income taxes</t>
  </si>
  <si>
    <t>Net loss</t>
  </si>
  <si>
    <t>Loss per share:</t>
  </si>
  <si>
    <t>Basic (in dollars per share)</t>
  </si>
  <si>
    <t>Diluted (in dollars per share)</t>
  </si>
  <si>
    <t>Weighted average common stock outstanding:</t>
  </si>
  <si>
    <t>Basic (in shares)</t>
  </si>
  <si>
    <t>Diluted (in shares)</t>
  </si>
  <si>
    <t>Condensed Consolidated Statement of Shareholders' Investment (Deficit) (Unaudited) - USD ($)</t>
  </si>
  <si>
    <t>Total</t>
  </si>
  <si>
    <t>Common Stock</t>
  </si>
  <si>
    <t>Additional Paid-In Capital</t>
  </si>
  <si>
    <t>Retained Deficit</t>
  </si>
  <si>
    <t>Increase (Decrease) in Stockholders' Equity [Roll Forward]</t>
  </si>
  <si>
    <t>Cumulative effect of change in accounting principle</t>
  </si>
  <si>
    <t>Beginning balance, shares at Dec. 31, 2017</t>
  </si>
  <si>
    <t>Issuance of restricted stock units, net of taxes paid, shares</t>
  </si>
  <si>
    <t>Issuance of restricted stock units, net of taxes paid</t>
  </si>
  <si>
    <t>Share-based compensation</t>
  </si>
  <si>
    <t>Net Income (Loss) Attributable to Parent</t>
  </si>
  <si>
    <t>Ending balance, shares at Mar. 31, 2018</t>
  </si>
  <si>
    <t>Beginning balance, shares at Dec. 31, 2018</t>
  </si>
  <si>
    <t>Issuance of common stock, shares</t>
  </si>
  <si>
    <t>Issuance of common stock</t>
  </si>
  <si>
    <t>Common stock issuance costs</t>
  </si>
  <si>
    <t>Ending balance, shares at Mar. 31, 2019</t>
  </si>
  <si>
    <t>Condensed Consolidated Statements of Cash Flows (Unaudited) - USD ($) $ in Thousands</t>
  </si>
  <si>
    <t>Cash flows from operating activities:</t>
  </si>
  <si>
    <t>Net Income</t>
  </si>
  <si>
    <t>Adjustments to reconcile net loss to net cash used in operating activities:</t>
  </si>
  <si>
    <t>Change in fair value of preferred stock</t>
  </si>
  <si>
    <t>Amortization of preferred stock issuance costs</t>
  </si>
  <si>
    <t>Loss on disposal of property and equipment</t>
  </si>
  <si>
    <t>(Recovery of) provision for bad debts</t>
  </si>
  <si>
    <t>Deferred tax (benefit) provision</t>
  </si>
  <si>
    <t>Changes in:</t>
  </si>
  <si>
    <t>Accounts receivable</t>
  </si>
  <si>
    <t>Prepaid expenses and other assets</t>
  </si>
  <si>
    <t>Accrued expenses and other liabilities</t>
  </si>
  <si>
    <t>Net cash used in operating activities</t>
  </si>
  <si>
    <t>Cash flows from investing activities:</t>
  </si>
  <si>
    <t>Capital expenditures</t>
  </si>
  <si>
    <t>Proceeds from sale of property and equipment</t>
  </si>
  <si>
    <t>Net cash used in investing activities</t>
  </si>
  <si>
    <t>Cash flows from financing activities:</t>
  </si>
  <si>
    <t>Borrowings under revolving credit facilities</t>
  </si>
  <si>
    <t>Payments under revolving credit facilities</t>
  </si>
  <si>
    <t>Term debt borrowings</t>
  </si>
  <si>
    <t>Term debt payments</t>
  </si>
  <si>
    <t>Debt issuance costs</t>
  </si>
  <si>
    <t>Payments of debt restructuring costs</t>
  </si>
  <si>
    <t>Proceeds from issuance of common stock</t>
  </si>
  <si>
    <t>Proceeds from issuance of preferred stock</t>
  </si>
  <si>
    <t>Preferred stock issuance costs</t>
  </si>
  <si>
    <t>Preferred stock payments</t>
  </si>
  <si>
    <t>Payments on insurance premium financing</t>
  </si>
  <si>
    <t>Payments of finance lease obligation</t>
  </si>
  <si>
    <t>Net cash provided by financing activities</t>
  </si>
  <si>
    <t>Net decrease in cash and cash equivalents</t>
  </si>
  <si>
    <t>Cash and cash equivalents:</t>
  </si>
  <si>
    <t>Beginning of period</t>
  </si>
  <si>
    <t>End of period</t>
  </si>
  <si>
    <t>Supplemental cash flow information:</t>
  </si>
  <si>
    <t>Cash paid for interest</t>
  </si>
  <si>
    <t>Cash refunds from income taxes, net</t>
  </si>
  <si>
    <t>Non-cash capital leases and other obligations to acquire assets</t>
  </si>
  <si>
    <t>Capital expenditures, not yet paid</t>
  </si>
  <si>
    <t>Organization, Nature of Business and Significant Accounting Policies</t>
  </si>
  <si>
    <t>Organization, Consolidation and Presentation of Financial Statements [Abstract]</t>
  </si>
  <si>
    <t>1. Organization, Nature of Business and Significant Accounting Policies Nature of Business Roadrunner Transportation Systems, Inc. (the “Company”) is headquartered in Downers Grove, Illinois with operations primarily in the United States and is organized in the following three segments: Truckload &amp; Express Services (“TES”), Less-than-Truckload (“LTL”), and Ascent Global Logistics (“Ascent”). Within its TES segment, the Company provides the following services: air and ground expedite, scheduled dry van truckload, temperature controlled truckload, flatbed, intermodal drayage and other warehousing, equipment and logistics operations. Within its LTL segment, the Company operates service centers, complemented by relationships with numerous pick-up and delivery agents. Within its Ascent segment, the Company provides third-party domestic freight management, international freight forwarding, customs brokerage and retail consolidation solutions. Principles of Consolidation The accompanying unaudited condensed consolidated financial statements have been prepared pursuant to the rules and regulations of the United States Securities and Exchange Commission (“SEC”). All intercompany balances and transactions have been eliminated in consolidation. In the Company's opinion, these unaudited condensed consolidated interim financial statements reflect all normal and recurring adjustments that are, in the opinion of management, necessary for a fair presentation of the results for the interim periods. These unaudited condensed consolidated interim financial statements should be read in conjunction with the consolidated financial statements and the related notes thereto included in our latest Annual Report on Form 10-K for the year ended December 31, 2018. Interim results are not necessarily indicative of results for a full year. Reverse Stock Split On April 4, 2019, the Company filed with the Secretary of State of the State of Delaware a Certificate of Amendment to its Amended and Restated Certificate of Incorporation (the “Certificate of Amendment”), to effect a reverse stock split (the “Reverse Stock Split”), as described in its Definitive Information Statement on Schedule 14C filed with the Securities and Exchange Commission on March 15, 2019. As a result, the Reverse Stock Split took effect on April 4, 2019 and the Company’s common stock began trading on a split-adjusted basis when the market opened on April 5, 2019. Pursuant to the Reverse Stock Split, shares of the Company’s common stock were automatically consolidated at the rate of 1 -for- 25 without any further action on the part of the Company’s stockholders. All fractional shares owned by each stockholder were aggregated and to the extent after aggregating all fractional shares any stockholder was entitled to a fraction of a share, such stockholder became entitled to receive, in lieu of the issuance of such fractional share, a cash payment based on a pre-split cash rate of $0.4235 , which is the volume weighted average trading price per share on the New York Stock Exchange (“NYSE”) for the five consecutive trading days immediately preceding April 4, 2019. Following the Reverse Stock Split, the number of outstanding shares of the Company’s common stock was reduced by a factor of 25 to approximately 37,561,532 . The number of authorized shares of common stock was also reduced by a factor of 25 to 44,000,000 . All references to numbers of common shares and per common share data in these condensed consolidated financial statements and related notes have been retroactively adjusted to account for the effect of the reverse stock split for all periods presented. Change in Accounting Principle On January 1, 2019, the Company adopted Accounting Standards Update (“ASU”) No. 2016-02, Leases (Topic 842) (“ASU 2016-02”). The Company elected to adopt Topic 842 using an optional alternative method of adoption, referred to as the “Comparatives Under ASC 840 Approach” which allows companies to apply the new requirements to only those leases that existed as of January 1, 2019. Under the Comparatives Under ASC 840 Approach, the date of initial application is January 1, 2019 with no retrospective restatements. As such, there was no impact to historical comparative income statements and the balance sheet assets and liabilities have been recognized in 2019 in accordance with ASC 842. Upon adoption, the Company recognized a lease liability, initially measured at the present value of the lease payments, of $135 million with a corresponding right-of-use asset for operating leases. The Company's accounting for finance leases is essentially unchanged. As part of its adoption of Topic 842 the Company elected the “package of three” practical expedient which, among other things, does not require the Company to reassess lease classification for expired or existing contracts upon adoption. The Company also elected to not use hindsight in assessing existing lease terms at the transition date. See Note 3 for more informat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ES, LTL, and Ascent. Revenue Recognition The Company’s revenues are primarily derived from transportation services which includes providing freight and carrier services both domestically and internationally via land, air, and sea. The Company disaggregates revenue among its three segments, TES, LTL and Ascent, as presented in Note 14. Performance Obligations - A performance obligation is created once a customer agreement with an agreed upon transaction price exists. The terms and conditions of the Company’s agreements with customers are generally consistent within each segment. The transaction price is typically fixed and determinable and is not contingent upon the occurrence or non-occurrence of any other event. The transaction price is generally due 30 to 60 days from the date of invoice. The Company’s transportation service is a promise to move freight to a customer’s destination, with the transit period typically being less than one week. The Company views the transportation services it provides to its customers as a single performance obligation. This performance obligation is satisfied and recognized in revenue over the requisite transit period as the customer’s goods move from origin to destination. The Company determines the period to recognize revenue in transit based upon the departure date and the delivery date, which may be estimated if delivery has not occurred as of the reporting date. Determining the transit period and the percentage of completion as of the reporting date requires management to make judgments that affect the timing of revenue recognized. The Company has determined that revenue recognition over the transit period provides a reasonable estimate of the transfer of goods and services to its customers as the Company’s obligation is performed over the transit period. Principal vs. Agent Considerations - The Company utilizes independent contractors and third-party carriers in the performance of some transportation services. The Company evaluates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Contract Balances and Costs - The Company applies the practical expedient in Topic 606 that permits the Company to not disclose the aggregate amount of transaction price allocated to performance obligations that are unsatisfied as of the end of the period as the Company's contracts have an expected length of one year or less. The Company also applies the practical expedient in Topic 606 that permits the recognition of incremental costs of obtaining contracts as an expense when incurred if the amortization period of such costs is one year or less. These costs are included in purchased transportation costs. The Company's performance obligation represents the transaction price allocated to future reporting periods for freight services started but not completed at the reporting date. This includes the unbilled amounts and accrued freight costs for freight shipments in transit. As of March 31, 2019 and December 31, 2018 , the Company had $13.7 million and $7.8 million of unbilled amounts recorded in accounts receivable, respectively, and $9.0 million and $6.1 million of accrued freight costs recorded in accounts payable, respectively. Amounts recorded to revenue and purchased transportation costs are not material for the three months ended March 31, 2019 and 2018 . Leases The Company determines at inception whether a contract qualifies as a lease and whether the lease meets the classification criteria of an operating or finance lease. For operating leases, the Company records a lease liability and corresponding right-of-use asset at the lease commencement date, which are valued at the estimated present value of the lease payments over the lease term. The Company uses its collateralized incremental borrowing rate at the lease commencement date in determining the present value of the lease payments. Finance leases are included within property and equipment. The Company does not recognize leases with an original lease term of 12 months or less on the condensed consolidated balance sheets but will disclose the related lease expense for these short-term leases. The Company does not separate non-lease components from lease components, which results in all payments being allocated to the lease and factored into the measurement of the right-of-use asset and lease liability. The Company includes options to extend the lease when it is reasonably certain that the Company will exercise that option. Impairment Charges The Company recorded an asset impairment charge of $0.8 million for the three months ended March 31, 2019 related to software that is no longer useful following the integration of Ascent’s domestic freight management operations. New Accounting Pronouncements In August 2018, the Financial Accounting Standard Board (“FASB”) issued ASU 2018-15, Goodwill and Other—Internal-Use Software (Subtopic 350-40): Customer’s Accounting for Implementation Costs Incurred in a Cloud Computing Arrangement That Is a Service Contract, which is effective for the Company in 2020.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e Company does not expect the adoption of ASU 2018-15 to have a material impact on its condensed consolidated financial statements.</t>
  </si>
  <si>
    <t>Goodwill and Intangible Assets</t>
  </si>
  <si>
    <t>Goodwill and Intangible Assets Disclosure [Abstract]</t>
  </si>
  <si>
    <t>. Goodwill and Intangible Assets Goodwill represents the excess of the purchase price of all acquisitions over the estimated fair value of the net assets acquired. The Company evaluates goodwill and intangible assets for impairment at least annually or more frequently whenever events or changes in circumstances indicate that the asset may be impaired, or in the case of goodwill, the fair value of the reporting unit is below its carrying amount. The analysis of potential impairment of goodwill requires the Company to compare the estimated fair value at each of its reporting units to its carrying amount, including goodwill. If the carrying amount of the reporting unit exceeds the estimated fair value of the reporting unit, a non-cash goodwill impairment loss is recognized as an impairment charge for the amount by which the carrying amount exceeds the reporting unit's fair value; however, the loss recognized should not exceed the total amount of goodwill allocated to that reporting unit. For purposes of the impairment analysis, the fair value of the Company’s reporting units is estimated based upon an average of the market approach and the income approach, both of which incorporate numerous assumptions and estimates such as company forecasts, discount rates, and growth rates, among others.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and capital expenditures. The allocation requires several analyses to determine fair value of assets and liabilities including, among others, customer relationships and property and equipment.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 Future declines in the overall market value of the Company's stock may also result in a conclusion that the fair value of one or more reporting units has declined below its carrying value. The Company has four reporting units for its three segments: one reporting unit for its TES segment; one reporting unit for its LTL segment; and two reporting units for its Ascent segment, which are the Domestic and International Logistics reporting unit and the Warehousing &amp; Consolidation reporting unit. The Company conducts its goodwill impairment analysis for each of its four reporting units as of July 1 of each year. The Company conducted its annual goodwill impairment analysis for each of its four reporting units as of July 1, 2018 and determined that the fair values of the TES, Domestic and International Logistics, and Warehousing &amp; Consolidation reporting units exceeded their respective carrying values by 5.1% , 12.8% , and 112.2% , respectively; thus no impairment was indicated for these reporting units. The LTL reporting unit had no remaining goodwill as of July 1, 2018. There were no changes to total goodwill during the first quarter of 2019 . The following is a breakdown of the Company's goodwill as of March 31, 2019 and December 31, 2018 by segment (in thousands): TES LTL Ascent Total Goodwill $ 92,926 $ — $ 171,900 $ 264,826 There were no changes to the accumulated goodwill impairment during the first quarter of 2019 . The following is a breakdown of the Company's accumulated goodwill impairment charges as of March 31, 2019 by segment (in thousands): TES LTL Ascent Total Accumulated goodwill impairment charges $ 132,408 $ 197,312 $ 46,763 $ 376,483 Intangible assets consist primarily of customer relationships acquired from business acquisitions. Intangible assets as of March 31, 2019 and December 31, 2018 were as follows (in thousands): March 31, 2019 December 31, 2018 Gross Accumulated Net Carrying Gross Accumulated Net Carrying TES $ 55,008 $ (24,051 ) $ 30,957 $ 55,008 $ (22,959 ) $ 32,049 LTL 2,498 (1,967 ) 531 2,498 (1,925 ) 573 Ascent 27,152 (17,861 ) 9,291 27,152 (17,248 ) 9,904 Total $ 84,658 $ (43,879 ) $ 40,779 $ 84,658 $ (42,132 ) $ 42,526 The customer relationships intangible assets are amortized over their estimated useful lives, ranging from five to 12 years. Amortization expense was $1.7 million and $1.8 million for the three months ended March 31, 2019 and 2018 , respectively. Estimated amortization expense for each of the next five years based on intangible assets as of March 31, 2019 is as follows (in thousands): Remainder 2019 $ 5,072 2020 6,447 2021 6,265 2022 5,826 2023 5,462 Thereafter 11,707 Total $ 40,779</t>
  </si>
  <si>
    <t>Leases</t>
  </si>
  <si>
    <t>Leases [Abstract]</t>
  </si>
  <si>
    <t>Leases The Company leases terminals, office space, trucks, trailers, and other equipment under noncancelable operating leases expiring on various dates through 2042. The Company also leases trucks, trailers, office space and other equipment under finance leases. Certain of our lease agreements for trucks, trailers and other equipment contain residual value guarantees. Amounts recognized in the condensed consolidated balance sheets related to the Company's lease portfolio are as follows (in thousands): March 31, Assets: Finance lease assets, net (included in property and equipment) $ 74,154 Operating lease right-of-use asset 122,701 Total lease assets $ 196,855 Liabilities: Current finance lease liability $ 17,658 Current operating lease liability 36,797 Long-term finance lease liability 56,334 Long-term operating lease liability 90,767 Total lease liabilities $ 201,556 Amounts recognized in the condensed consolidated income statement related to the Company's lease portfolio for the three months ended March 31, 2019 are as follows (in thousands): Lease component Classification Rent expense - operating leases Other operating expenses $ 16,510 Amortization of finance lease assets Depreciation expense $ 4,331 Interest on finance lease liabilities Interest expense $ 1,200 Rent expense for operating leases relates primarily to long-term operating leases, but also includes amounts for variable leases and short-term leases. The Company also recognized rental income of $2.5 million for the three months ended March 31, 2019 related to operating leases the Company entered into with its independent contractors (“IC”), of which $1.8 million relates to sublease income. The Company records rental income from leases to rent expense - operating leases. Aggregate future minimum lease payments under noncancelable operating and finance leases with an initial term in excess of one year were as follows as of March 31, 2019 (in thousands): Year Ending: Operating leases Finance leases Total Remainder of 2019 $ 34,178 $ 16,666 $ 50,844 2020 35,278 20,606 55,884 2021 25,499 24,081 49,580 2022 21,220 9,421 30,641 2023 18,041 8,986 27,027 Thereafter 17,924 6,550 24,474 Total $ 152,140 $ 86,310 $ 238,450 Less: Interest (24,576 ) (12,318 ) (36,894 ) Present value of lease liabilities $ 127,564 $ 73,992 $ 201,556 Aggregate future minimum lease payments under noncancelable operating leases with an initial term in excess of one year were as follows as of December 31, 2018 (in thousands): Year Ending: 2019 $ 45,713 2020 34,920 2021 25,536 2022 21,413 2023 17,920 Thereafter 17,556 Total $ 163,058 The weighted average remaining lease term and discount rate used in computing the lease liability as of March 31, 2019 are as follows: Weighted average remaining lease term (in years) Operating leases 4.5 Finance leases 3.6 Weighted average discount rate Operating leases 7.2 % Finance leases 7.2 % Supplemental cash flow information related to leases for the three months ended March 31, 2019 is as follows (in thousands): Cash paid for amounts included in the measurement of lease liabilities: Operating cash flows from operating leases $ 12,149 Operating cash flows from finance leases 1,200 Financing cash flows from finance leases 3,980 ROU assets obtained in exchange or lease liabilities: Operating leases $ 2,030 Lease transactions with related parties are disclosed in Note 13, Related Party Transactions.</t>
  </si>
  <si>
    <t>Long-Term Debt</t>
  </si>
  <si>
    <t>Debt Disclosure [Abstract]</t>
  </si>
  <si>
    <t>Long-term debt</t>
  </si>
  <si>
    <t>. Debt Debt as of March 31, 2019 and December 31, 2018 consisted of the following (in thousands): March 31, December 31, ABL credit facility $ 112,367 $ — Term loan credit facility 50,673 — Prior ABL Facility: Revolving credit facility — 134,532 Term loans — 37,333 Total debt $ 163,040 $ 171,865 Less: Debt issuance costs and discount (3,372 ) (3,098 ) Total debt, net of debt issuance costs and discount 159,668 168,767 Less: Current maturities (8,812 ) (13,171 ) Total debt, net of current maturities $ 150,856 $ 155,596 ABL Credit Facility On February 28, 2019, the Company and its direct and indirect domestic subsidiaries entered into a credit agreement with BMO Harris Bank N.A., as Administrative Agent, Lender, Letter of Credit Issuer and Swing Line Lender, Wells Fargo Bank, National Association and Bank of America, National Association, as Lenders, and the Joint Lead Arrangers and Joint Book Runners party thereto (the “ABL Credit Facility”). The Company initially borrowed $141.4 million under the ABL Credit Facility. The ABL Credit Facility matures on February 28, 2024. The ABL Credit Facility consists of a $200.0 million asset-based revolving line of credit, of which up to (i) $15.0 million may be used for FILO Loans (as defined in the ABL Credit Facility), (ii) $20.0 million may be used for Swing Line Loans (as defined in the ABL Credit Facility), and (iii) $30.0 million may be used for letters of credit. The ABL Credit Facility provides that the revolving line of credit may be increased by up to an additional $100.0 million under certain circumstances. The Company had total availability under the ABL Credit Facility of $64.5 million as of March 31, 2019 . Advances under the Company’s ABL Credit Facility bear interest at either: (a) the LIBOR Rate (as defined in the ABL Credit Facility), plus an applicable margin ranging from 1.50% to 2.00% for the non-FILO Loans and 2.50% to 3.00% for the FILO Loans; or (b) the Base Rate (as defined in the ABL Credit Facility), plus an applicable margin ranging from 0.50% to 1.00% for the non-FILO Loans and 1.50% to 2.00% for the FILO Loans. The Company's average annualized interest rate for the ABL Credit Facility was 5.1% for the three months ended March 31, 2019 . The obligations under the Company’s ABL Credit Facility are guaranteed by each of its domestic subsidiaries pursuant to a guaranty included in the ABL Credit Facility. As security for the Company’s and its subsidiaries’ obligations under the ABL Credit Facility, each of the Company and its domestic subsidiaries have granted: (i) a first priority lien on substantially all its domestic subsidiaries’ tangible and intangible personal property (other than the assets described in the following clause (ii)), including the capital stock of certain of the Company’s direct and indirect subsidiaries; and (ii) a second-priority lien on the Company’s and its domestic subsidiaries’ equipment (including, without limitation, rolling stock, aircraft, aircraft engines and aircraft parts) and proceeds and accounts related thereto. The priority of the liens is described in an intercreditor agreement between BMO Harris Bank N.A. as ABL Agent and BMO Harris Bank N.A. as Term Loan Agent. The ABL Credit Facility contains a minimum fixed charge coverage ratio financial covenant that must be maintained when excess availability falls below a specified amount. In addition, the ABL Credit Facility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ABL Credit Facility also contains customary events of default, including payment defaults, breaches of representations and warranties, covenant defaults, events of bankruptcy and insolvency, failure of any guaranty or security document supporting the ABL Credit Facility to be in full force and effect, and a change of control of the Company’s business. As of March 31, 2019 , the Company's excess availability had not fallen below the amount specified and therefore the minimum fixed charge coverage ratio financial covenant was not applicable. Term Loan Credit Facility On February 28, 2019, the Company and its direct and indirect domestic subsidiaries entered into a credit agreement with BMO Harris Bank N.A., as Administrative Agent and Lender, Elliott Associates, L.P. and Elliott International, L.P, as Lenders, and BMO Capital Markets Corp., as Lead Arranger and Book Runner (the “Term Loan Credit Facility”). The Company initially borrowed $51.1 million under the Term Loan Credit Facility. The Term Loan Credit Facility matures on February 28, 2024. The Term Loan Credit Facility consists of an approximately $61.1 million term loan facility, consisting of • approximately $40.3 million of Tranche A Term Loans (as defined in the Term Loan Credit Facility), • approximately $2.5 million of Tranche A FILO Term Loans (as defined in the Term Loan Credit Facility), • approximately $8.3 million of Tranche B Term Loans (as defined in the Term Loan Credit Facility), and • a $10.0 million asset-based facility available to finance future capital expenditures. Principal on each of the Tranche A Term Loans and the Tranche B Term Loans is due in quarterly installments based upon a 4.5-year amortization schedule (i.e. each installment is 1/18th of the original principal amount of the Tranche A Term Loans and the Tranche B Term Loans), commencing on September 1, 2019. Principal on the Tranche A FILO Term Loans is due on the maturity date of the Term Loan Credit Facility, unless earlier accelerated thereunder. Principal on each draw under the capital expenditure facility is due in quarterly installments based upon a five-year amortization schedule (i.e. each installment shall be 1/20th of the original principal amount of any capital expenditure loan), commencing on the first day of the first full fiscal quarter immediately following the making of each such capital expenditure loan. The loans under the Term Loan Credit Facility bear interest at either: (a) the LIBOR rate (as defined in the Term Loan Credit Agreement), plus an applicable margin of 7.50% for Tranche A Term Loans, Tranche B Term Loans and capital expenditure loans, and 8.50% for Tranche A FILO Term Loans; or (b) the Base Rate (as defined in the Term Loan Credit Agreement), plus an applicable margin of 6.50% for Tranche A Term Loans, Tranche B Term Loans and capital expenditure loans, and 7.50% for Tranche A FILO Term Loans. The Company's average annualized interest rate for the Term Loan Credit Facility was 10.0% for the three months ended March 31, 2019 . The obligations under the Company’s Term Loan Credit Facility are guaranteed by each of its domestic subsidiaries pursuant to a guaranty included in the Term Loan Credit Facility. As security for the Company’s and its subsidiaries’ obligations under the Term Loan Credit Facility, the each of Company and its domestic subsidiaries have granted: (i) a first priority lien on its equipment (including, without limitation, rolling stock, aircraft, aircraft engines and aircraft parts) and proceeds and accounts related thereto, and (ii) a second priority lien on substantially all of the Company’s and its domestic subsidiaries’ other tangible and intangible personal property, including the capital stock of certain of the Company’s direct and indirect subsidiaries. The priority of the liens is described in an intercreditor agreement between BMO Harris Bank N.A. as ABL Agent and BMO Harris Bank N.A. as Term Loan Agent. The Term Loan Credit Facility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Term Loan Credit Facility also contains customary events of default, including payment defaults, breaches of representations and warranties, covenant defaults, events of bankruptcy and insolvency, failure of any guaranty or security document supporting the Term Loan Credit Facility to be in full force and effect, and a change of control of the Company’s business. Prior ABL Facility On July 21, 2017, the Company entered into an asset-based lending facility with BMO Harris Bank, N.A. and certain other lenders (the “Prior ABL Facility”). The Prior ABL Facility consisted of a: • $200.0 million asset-based revolving line of credit, of which $20.0 million could be used for swing line loans and $30.0 million could be used for letters of credit; • $56.8 million term loan facility; and • $35.0 million asset-based facility available to finance future capital expenditures, which was subsequently terminated before being utilized. Principal on the term loan facility was due in quarterly installments commencing on March 31, 2018. Borrowings under the Prior ABL Facility were secured by substantially all of the assets of the Company. Borrowings under the Prior ABL Facility bore interest at either the (a) LIBOR Rate (as defined in the Prior ABL Facility) plus an applicable margin in the range of 1.5% to 2.25% , or (b) the Base Rate (as defined in the credit agreement) plus an applicable margin in the range of 0.5% to 1.25% . The Prior ABL Facility contained a minimum fixed charge coverage ratio financial covenant that must be maintained when excess availability falls below a specified amount. The Prior ABL Facility also provided for the issuance of up to $30.0 million in letters of credit. On January 9, 2019, the Company entered into a Seventh Amendment to the Prior ABL Facility. Pursuant to the Seventh Amendment, the Prior ABL Facility was further amended to, among other things: (i) extend the time period during which the Company is permitted to issue Series E-1 Preferred Stock under the Investment Agreement (as amended) from January 31, 2019 to the earlier of (a) March 1, 2019 and (b) the occurrence of the rights offering; and (ii) extend the date by which the Company is required to consummate the rights offering from January 31, 2019 to March 1, 2019. On January 11, 2019, the Company entered into an Eighth Amendment to the Prior ABL Facility. Pursuant to the Eighth Amendment, the Prior ABL Facility was further amended to, among other things, modify the definition of “Fixed Charge Trigger Period” to reduce the Adjusted Excess Availability requirements until the earlier of (i) the date that is 30 days from the Eighth Amendment Effective Date; and (ii) the Rights Offering Effective Date. The Prior ABL Facility was paid off with the proceeds from the ABL Credit Facility and the Term Loan Credit Facility. The Company recognized a $2.3 million loss on debt restructuring for the three months ended March 31, 2019 related to these transactions. Insurance Premium Financing In June 2018, the Company executed an insurance premium financing agreement of $17.8 million with a premium finance company in order to finance certain of its annual insurance premiums. Beginning on September 1, 2018, the financing agreement is payable in nine monthly installments of principal and interest of approximately $2.0 million . The agreement bears interest at 4.75% . The balance of the insurance premium payable as of March 31, 2019 and December 31, 2018 was $4.0 million and $10.0 million , respectively, and is recorded in accrued expenses and other current liabilities.</t>
  </si>
  <si>
    <t>Preferred Stock (Notes)</t>
  </si>
  <si>
    <t>Preferred Stock [Abstract]</t>
  </si>
  <si>
    <t>Preferred Stock [Text Block]</t>
  </si>
  <si>
    <t>. Preferred Stock Preferred stock as of December 31, 2018 consisted of the following (in thousands): December 31, Preferred stock: Series B Preferred $ 205,972 Series C Preferred 102,098 Series D Preferred 900 Series E Preferred 47,367 Series E-1 Preferred 46,547 Total Preferred stock $ 402,884 Rights Offering On February 26, 2019, the Company closed a $450 million rights offering, pursuant to which the Company issued and sold an aggregate of 36 million new shares of its common stock at the subscription price of $12.50 per share. An aggregate of 7,107,049 shares of the Company's common stock were purchased pursuant to the exercise of basic subscription rights and over-subscription rights from stockholders of record during the subscription period, including from the exercise of basic subscription rights by stockholders who are funds affiliated with Elliott Management Corporation (“Elliott”). In addition, Elliott purchased an aggregate of 28,892,951 additional shares pursuant to the commitment from Elliott to purchase all unsubscribed shares of the Company's common stock in the rights offering pursuant to the Standby Purchase Agreement that the Company entered into with Elliott dated November 8, 2018, as amended. Overall, Elliott purchased a total of 33,745,308 shares of the Company's common stock in the rights offering between its basic subscription rights and the backstop commitment, and following the closing of the rights offering beneficially owned approximately 90.4% of the Company's common stock. The net proceeds from the rights offering and backstop commitment were used to fully redeem the outstanding shares of the Company's preferred stock and to pay related accrued and unpaid dividends. Proceeds were also used to pay fees and expenses in connection with the rights offering and backstop commitment. The Company retained in excess of $30 million of funds to be used for general corporate purposes. The purpose of the rights offering was to improve and simplify the Company's capital structure in a manner that gave the Company's existing stockholders the opportunity to participate on a pro rata basis. The Company incurred $12.0 million in common stock issuance costs in connection with the 36 million shares issued in the rights offering. The issuance costs are comprised of $10.5 million in costs paid during the three months ended March 31, 2019 and $1.5 million of costs that were paid in prior periods. Preferred Stock The preferred stock was mandatorily redeemable and, as such, was presented as a liability on the condensed consolidated balance sheets. At each preferred stock dividend payment date, the Company had the option to pay the accrued dividends in cash or to defer them. Deferred dividends earned dividend income consistent with the underlying shares of preferred stock. The Company elected to measure the value of the preferred stock using the fair value method. Under the fair value method, issuance costs were expensed as incurred. The fair value of the preferred stock increased by $6.1 million during the three months ended March 31, 2018 , which was reflected in interest expense - preferred stock. On March 1, 2018, the Company entered into the Series E-1 Preferred Stock Investment Agreement (the “Series E-1 Investment Agreement”) with affiliates of Elliott Management Corporation (“Elliott”), pursuant to which the Company agreed to issue and sell to Elliott from time to time, an aggregate of up to 54,750 shares of a newly created class of preferred stock designated as Series E-1 Cumulative Redeemable Preferred Stock, par value $0.01 per share (“Series E-1 Preferred Stock”), at a purchase price of $1,000 per share for the first 17,500 shares of Series E-1 Preferred Stock, $960 per share for the next 18,228 shares of Series E-1 Preferred Stock, and $920 per share for the final 19,022 shares of Series E-1 Preferred Stock. On March 1, 2018, the parties held an initial closing pursuant to which the Company issued and sold to Elliott 17,500 shares of Series E-1 Preferred Stock for an aggregate purchase price of $17.5 million . On April 24, 2018, the parties held a closing pursuant to the Series E-1 Investment Agreement, pursuant to which the Company issued and sold to Elliott 18,228 shares of Series E-1 Preferred Stock for an aggregate purchase price of approximately $17.5 million . The proceeds from the sale of such shares of Series E-1 Preferred Stock were used to provide working capital to support the Company’s current operations and future growth and to repay a portion of the indebtedness under the prior ABL Facility as required by the credit agreement governing that facility. The final 19,022 shares of Series E-1 Preferred Stock remained unissued when the Series E-1 Investment Agreement was terminated in connection with the closing of the rights offering. The Company incurred $ 1.1 million of issuance costs associated with the issuance of the Series E-1 Preferred Stock for the three months ended March 31, 2018 , which was reflected in interest expense - preferred stock. Certain Terms of the Preferred Stock as of December 31, 2018 Series B Series C Series D Series E Series E-1 Shares at $0.01 Par Value at Issuance 155,000 55,000 100 90,000 35,728 Shares Outstanding at December 31, 2018 155,000 55,000 100 37,500 35,728 Price / Share $1,000 $1,000 $1.00 $1,000 $1,000/$960 Dividend Rate Adjusted LIBOR + 3.00% + Additional Rate (4.75-12.50%) based on leverage. Additional 3.00% upon certain triggering events. Adjusted LIBOR + 3.00% + Additional Rate (4.75-12.50%) based on leverage. Additional 3.00% upon certain triggering events. Right to participate equally and ratably in all cash dividends paid on common stock. Adjusted LIBOR + 5.25% + Additional Rate (8.50%). Additional 3.00% upon certain triggering events. Adjusted LIBOR + 5.25% + Additional Rate (8.50%). Additional 3.00% upon certain triggering events. Dividend Rate at December 31, 2018 17.780% 17.780% N/A 16.030% 16.030% Redemption Term 8 Years 8 Years 8 Years 6 Years 6 Years Redemption Rights From Closing Date: 12-24 months: 105% 65% premium (subject to stock movement) From Closing Date: 0-12 months: 106.5% From Closing Date: 0-12 months: 106.5%</t>
  </si>
  <si>
    <t>Fair Value Measurement</t>
  </si>
  <si>
    <t>Fair Value Disclosures [Abstract]</t>
  </si>
  <si>
    <t>Fair value measurement</t>
  </si>
  <si>
    <t>. Fair Value Measurement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The classification of a financial asset or liability within the hierarchy is determined based on the lowest level of input that is significant to the fair value measurement. The Company elected to measure its previously outstanding preferred stock using the fair value method. The fair value of the preferred stock was the estimated amount that would be paid to redeem the liability in an orderly transaction between market participants at the measurement date. The Company calculated the fair value of: • the Series B Preferred Stock using a lattice model that takes into consideration the Company's call right on the instrument based on simulated future interest rates; • the Series C Preferred Stock using a lattice model that takes into consideration the future redemption value on the instrument, which is tied to the Company's stock price; • the Series D Preferred Stock using a static discounted cash flow approach, where the expected redemption value of the instrument is based on the value of the Company's stock as of the measurement date grown at the risk-free rate; and • the Series E and E-1 Preferred Stock via application of both (i) a static discounted cash flow approach and (ii) a lattice model that takes into consideration the Company's call right on this instrument based on simulated future interest rates. These valuations were considered to be Level 3 fair value measurements as the significant inputs are unobservable and require significant management judgment or estimation. Considerable judgment was required in interpreting market data to develop the estimates of fair value. Accordingly, the Company’s estimates we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of the Company’s common stock. The use of different assumptions and/or estimation methodologies could have a material effect on the estimated fair values. The table below sets forth a reconciliation of the Company’s beginning and ending Level 3 preferred stock liability balance as of March 31, 2018 (in thousands). March 31, Balance, beginning of period $ 263,317 Issuance of preferred stock at fair value 17,500 Redemption of preferred stock — Change in fair value of preferred stock (1) 6,057 Balance, end of period $ 286,874 (1) Change in fair value of preferred stock is reported in interest expense - preferred stock.</t>
  </si>
  <si>
    <t>Stockholders' Investment</t>
  </si>
  <si>
    <t>Equity [Abstract]</t>
  </si>
  <si>
    <t>Stockholders' investment</t>
  </si>
  <si>
    <t>. Stockholders’ Investment (Deficit) At the Company's annual meeting of stockholders held on December 19, 2018, the Company's stockholders approved certain amendments to its Amended and Restated Certificate of Incorporation (the “Certificate of Incorporation”). The amendments to the Company's Certificate of Incorporation were as follows: • An Amendment to increase the number of authorized shares of its common stock from 4,200,000 shares to 44,000,000 shares and to increase its total authorized shares of capital stock from 4,800,200 shares to 44,600,200 shares. • An amendment to permit stockholder action by written consent. • An amendment to permit a majority of its stockholders to request that the Company call a special meeting of stockholders. The Certificate of Incorporation previously only permitted the chairman of the Company's board of directors or the board of directors to call a special meeting of stockholders. • An amendment to permit a majority of its stockholders to remove directors with or without cause. The Certificate of Incorporation previously provided that directors could only be removed for cause and by a vote of stockholders holding at least 66 2/3% of its common stock. • An amendment to permit a majority of its stockholders to amend or repeal its Certificate of Incorporation or any provision thereof. The Certificate of Incorporation previously provided that certain provisions of the Certificate of Incorporation could only be amended or repealed with the affirmative vote of stockholders holding 80% of its common stock, unless such amendment or repeal was declared advisable by its board of directors by the affirmative vote of at least 75% of the entire board of directors, notwithstanding the fact that a lesser percentage may be specified by the Delaware General Corporation Law. • An amendment to permit a majority of its stockholders to amend or repeal its Second Amended and Restated Bylaws or any provision thereof. The Certificate of Incorporation previously provided that the Second Amended and Restated Bylaws could only be amended or repealed with the affirmative vote of the stockholders holding 66 2/3% of the Company's common stock. • An amendment to designate the courts in the state of Delaware as the exclusive forum for all legal actions unless otherwise consented to by the Company. • An amendment to expressly opt-out of Section 203 of the Delaware General Corporation Law. The Certificate of Incorporation did not previously opt-out of Section 203 of the Delaware General Corporation Law. Section 203 is an anti-takeover provision that generally prohibits a person or entity who acquires 15% or more in voting power from engaging in certain transactions with a corporation for a period of three years following the date such person or entity acquired the 15% or more in voting power. • An amendment to renounce any interest or expectancy it may have in, or being offered an opportunity to participate in, any business opportunity that is presented to Elliott, or funds affiliated with Elliott, or any of its or their directors, officers, stockholders, or employees. On January 8, 2019, the Company filed Certificates of Amendment to the Certificate of Incorporation with the Secretary of State of the State of Delaware and the amendments to its Certificate of Incorporation became effective. On February 26, 2019, the Company entered into a Stockholders’ Agreement with Elliott (the “New Stockholders’ Agreement”). The Company's execution and delivery of the New Stockholders’ Agreement was a condition to Elliott’s backstop commitment. Pursuant to the New Stockholders’ Agreement, the Company granted Elliott the right to designate nominees to Company's board of directors and access to available financial information. On February 26, 2019, the Company entered into an Amended and Restated Registration Rights Agreement with Elliott and investment funds affiliated with HCI Equity Partners (the “A&amp;R Registration Rights Agreement”), which amended and restated the Registration Rights Agreement, dated as of May 2, 2017, between the Company and the parties thereto. The Company's execution and delivery of the A&amp;R Registration Rights Agreement was a condition to Elliott’s backstop commitment. The A&amp;R Registration Rights Agreement amended the Registration Rights Agreement to provide the Elliott Stockholders (as defined therein) and the HCI Stockholders (as defined therein) with unlimited Form S-1 registration rights in connection with Company securities owned by them. On March 7, 2019, the Company's board of directors and the holders of a majority of the issued and outstanding shares of the Company’s common stock approved a 1-for-25 reverse split of the company’s issued and outstanding shares of common stock. The 1-for-25 reverse stock split was effective upon the filing and effectiveness of a Certificate of Amendment to the Company's Certificate of Incorporation after the market closed on April 4, 2019, and the Company’s common stock began trading on a split-adjusted basis on April 5, 2019. See Note 1 for more information on the reverse stock split.</t>
  </si>
  <si>
    <t>Share-Based Compensation</t>
  </si>
  <si>
    <t>Disclosure of Compensation Related Costs, Share-based Payments [Abstract]</t>
  </si>
  <si>
    <t>Share-Based Compensation On March 21, 2019, the Company's compensation committee granted to certain employees seven -year non-qualified stock options to purchase a total of 274,075 shares of its common stock with an exercise price equal to $12.50 per share (which was above the closing price of the Company's common stock of $11.25 per share on the grant date) with one-third of such options vesting on each of May 15, 2019, 2020 and 2021. On March 21, 2019, the Company's compensation committee granted to certain employees restricted stock units (“RSUs”) totaling 74,000 shares of the Company's common stock. Each RSU is equal in value to one share of common stock, and one-third of the RSUs vest on each of May 15, 2019, 2020 and 2021.</t>
  </si>
  <si>
    <t>Earnings Per Share</t>
  </si>
  <si>
    <t>Earnings Per Share [Abstract]</t>
  </si>
  <si>
    <t>. Earnings Per Share Basic loss per common share is calculated by dividing net loss by the weighted average number of shares of common stock outstanding during the period. Diluted loss per share is calculated by dividing net loss by the weighted average common stock outstanding plus stock equivalents that would arise from the assumed exercise of stock options, the conversion of warrants, and the delivery of stock underlying restricted stock units using the treasury stock method. There is no difference, for any of the periods presented, in the amount of net loss used in the computation of basic and diluted loss per share. The Company had stock options and warrants outstanding of 377,632 as of March 31, 2019 and 65,165 as of March 31, 2018 that were not included in the computation of diluted loss per share because they were not assumed to be exercised under the treasury stock method or because they were anti-dilutive. All restricted stock units were anti-dilutive for the three months ended March 31, 2019 and 2018 . Since the Company was in a net loss position for the three months ended March 31, 2019 and 2018 , there is no difference between basic and dilutive weighted average common stock outstanding.</t>
  </si>
  <si>
    <t>Income Taxes</t>
  </si>
  <si>
    <t>Income Tax Disclosure [Abstract]</t>
  </si>
  <si>
    <t>Income Taxes The provision for income taxes was $0.1 million for the first quarter of 2019 and $0.7 million for the first quarter of 2018. The effective tax rate was (0.3)% during the first quarter of 2019 and (2.9)% during the first quarter of 2018. The provision for income taxes varies from the amount computed by applying the federal statutory rate of 21.0% to the loss before income taxes (and, therefore, the effective tax rate similarly varies from the federal statutory rate) due to increases in the valuation allowance for deferred tax assets, adjustments for permanent differences, and state income taxes. For the three months ended March 31, 2019, the variance is primarily due to adjustments to the valuation allowance for federal and state deferred tax assets, as well as the effect of state income taxes and adjustments for permanent differences. For the three months ended March 31, 2018, the variance is primarily due to adjustments for permanent differences related to the non-deductible interest expense associated with the Company's preferred stock, as well as the effect of other permanent differences, state income taxes, and adjustments to the valuation allowance for certain state deferred tax assets. For interim reporting periods, the Company applies an estimated annual effective tax rate to its ordinary operating results, and calculates the tax benefit or provision, if any, of other discrete items individually as they occur. Management also assesses whether sufficient future taxable income will be generated to permit the use of deferred tax assets. This assessment includes consideration of the cumulative losses incurred over the three-year period ended December 31, 2018 and expected over the three-year period ending December 31, 2019. Such objective evidence limits the ability to consider other subjective evidence, such as the Company's projections for future earnings. On the basis of this evaluation, the Company has recorded a valuation allowance for deferred tax assets to the extent that they cannot be supported by reversals of existing cumulative temporary differences. Any federal tax benefit generated from losses in 2019 is expected to require an offsetting adjustment to the valuation allowance for deferred tax assets, and thus have no net effect on the income tax provision. State tax benefits generated from certain subsidiary losses may similarly require an offsetting adjustment to the valuation allowance.</t>
  </si>
  <si>
    <t>Guarantees (Notes)</t>
  </si>
  <si>
    <t>Guarantees [Abstract]</t>
  </si>
  <si>
    <t>Guarantees</t>
  </si>
  <si>
    <t>. Guarantees The Company provides a guarantee for a portion of the value of certain IC leased tractors. The guarantees expire at various dates through 2021 . The potential maximum exposure under these lease guarantees was approximately $6.5 million as of March 31, 2019 . Upon an IC default, the Company has the option to purchase the tractor or return the tractor to the leasing company if the residual value is greater than the Company’s guarantee. Alternatively, the Company can contract another IC to assume the lease. The Company estimated the fair value of its liability under this on-going guarantee to be $1.0 million as of March 31, 2019 and December 31, 2018 , which is recorded in accrued expenses and other current liabilities. The Company began to offer a lease purchase program that did not include a guarantee, and offered newer equipment under factory warranty that was more cost effective. ICs began electing the newer lease purchase program over the legacy lease guarantee programs which led to an increase in unseated legacy tractors. In 2016, management committed to a plan to divest these older assets and recorded a loss reserve. The loss reserve for the guarantee and reconditioning costs associated with the planned divestiture was $0.4 million as of March 31, 2019 and December 31, 2018 , respectively, which was recorded in accrued expenses and other current liabilities. The Company paid $0.4 million and $0.7 million under these lease guarantees during the first quarter of 2019 and 2018 , respectively.</t>
  </si>
  <si>
    <t>Commitments and Contingencies</t>
  </si>
  <si>
    <t>Commitments and Contingencies Disclosure [Abstract]</t>
  </si>
  <si>
    <t>Commitments and contingencies</t>
  </si>
  <si>
    <t>. Commitments and Contingencies Auto, Workers Compensation, and General Liability Reserves In the ordinary course of business, the Company is a defendant in several legal proceedings arising out of the conduct of its business. These proceedings include claims for property damage or personal injury incurred in connection with the Company’s services. Although there can be no assurance as to the ultimate disposition of these proceedings, the Company does not believe, based upon the information available at this time, that these property damage or personal injury claims, in the aggregate, will have a material impact on its consolidated financial statements. The Company maintains insurance for auto liability, general liability, and cargo claims. The Company maintains an aggregate of $100 million of auto liability and general liability insurance. The Company maintains auto liability insurance coverage for claims in excess of $1.0 million per occurrence and cargo coverage for claims in excess of $100,000 per occurrence. The Company is self-insured up to $1.0 million per occurrence for workers compensation. The Company believes it has adequate insurance to cover losses in excess of the self-insured and deductible amounts. As of March 31, 2019 and December 31, 2018 , the Company had reserves for estimated uninsured losses of $28.0 million and $26.8 million , respectively, included in accrued expenses and other current liabilities. General Litigation Proceedings Jeffrey Cox and David Chidester filed a complaint against certain of the Company’s subsidiaries in state court in California in a post-acquisition dispute (the “Central Cal Matter”). The complaint alleges contract, statutory and tort-based claims arising out of the Stock Purchase Agreement, dated November 2, 2012, between the defendants, as buyers, and the plaintiffs, as sellers, for the purchase of the shares of Central Cal Transportation, Inc. and Double C Transportation, Inc. (the “Central Cal Agreement”). The plaintiffs claim that a contingent purchase obligation payment is due and owing pursuant to the Central Cal Agreement, and that defendants have furnished fraudulent calculations to the plaintiffs to avoid payment. The plaintiffs also claim violations of California’s Labor Code related to the plaintiffs’ respective employment with Central Cal Transportation, LLC. On October 27, 2017, the state court granted the Company’s motion to compel arbitration of all non-employment claims alleged in the complaint. The parties selected a settlement accountant to determine the contingent purchase obligation pursuant to the Central Cal Agreement. The settlement accountant provided a final determination that a contingent purchase obligation of $2.1 million is due to the plaintiffs. The Company's position is that this contingent purchase obligation is subject to offset for certain indemnification claims owed to the Company by the plaintiffs ranging from approximately $0.3 million to $1.0 million . Accordingly, the Company has recorded a contingent purchase obligation liability of $1.8 million in accrued expenses and other current liabilities. The Company intends to pursue indemnification and other claims as it relates to the Central Cal Matter and other related matters involving these plaintiffs. In February 2018, Plaintiff David Chidester agreed to dismiss his employment-related claims from the Los Angeles Superior Court matter, while Plaintiff Jeffrey Cox transferred his employment claims from Los Angeles Superior Court to the related employment case pending in the Eastern District of California. The parties are proceeding with discovery and the consolidated case is currently set for trial on November 5, 2019. The Company received a letter dated April 17, 2018 from legal counsel representing Warren Communications News, Inc. (“Warren”) in which Warren made certain allegations against the Company of copyright infringement concerning an electronic newsletter published by Warren (the “Warren Matter”). Specifically, Warren alleged that an employee of the Company had, for several years, forwarded that electronic newsletter to third parties in violation of corresponding subscription agreements. After discussions with Warren, the Company received a second letter dated July 30, 2018 in which counsel for Warren offered to settle its claim for a monetary payment by the Company. The Company subsequently sent a counter-offer to Warren, which was rejected. Mediation is set for June 17, 2019. In addition to the legal proceeding described above, the Company is a defendant in various purported class-action lawsuits alleging violations of various California labor laws and one purported class-action lawsuit alleging violations of the Illinois Wage Payment and Collection Act. Additionally, the California Division of Labor Standards and Enforcement has brought administrative actions against the Company alleging that the Company violated various California labor laws. In 2017 and 2018, the Company reached settlement agreements on a number of these labor related lawsuits and administrative actions. The Company paid approximately $9.2 million relating to these settlements during the three months ended March 31, 2019 . As of March 31, 2019 and December 31, 2018 , the Company had a liability for settlements, litigation, and defense costs related to these labor matters, the Central Cal Matter and the Warren Matter of $1.6 million and $10.8 million , respectively, which are included in accrued expenses and other current liabilities. In December 2018, a class action lawsuit was brought against the Company in the Superior Court of the State of California by Fernando Gomez, on behalf of himself and other similarly situated persons, alleging violation of California labor laws. The Company is currently determining the effects of this lawsuit and intends to vigorously defend against such claims; however, there can be no assurance that it will be able to prevail. In light of the relatively early stage of the proceedings, the Company is unable to predict the potential costs or range of costs at this time. Securities Litigation Proceedings Following the Company's press release on January 30, 2017, three putative class actions were filed in the United States District Court for the Eastern District of Wisconsin against the Company and its former officers, Mark A. DiBlasi and Peter R. Armbruster. On May 19, 2017, the Court consolidated the actions under the caption In re Roadrunner Transportation Systems, Inc. Securities Litigation (Case No. 17-cv-00144), and appointed Public Employees’ Retirement System as lead plaintiff. On March 12, 2018, the lead plaintiff filed the Consolidated Amended Complaint (“CAC”) on behalf of a class of persons who purchased the Company’s common stock between March 14, 2013 and January 30, 2017, inclusive. The CAC alleges (i) the Company and Messrs. DiBlasi and Armbruster violated Section 10(b) of the Exchange Act and Rule 10b-5, and (ii) Messrs. DiBlasi and Armbruster, the Company’s former Chairman Scott Rued, HCI Equity Partners, L.L.C., and HCI Equity Management, L.P. violated Section 20(a) of the Exchange Act, by making or causing to be made materially false or misleading statements, or failing to disclose material facts, regarding (a) the accuracy of the Company’s financial statements; (b) the Company’s true earnings and expenses; (c) the effectiveness of the Company’s disclosure controls and controls over financial reporting; (d) the true nature and depth of financial risk associated with the Company’s tractor lease guaranty program; (e) the Company’s leverage ratios and compliance with its credit facilities; and (f) the value of the goodwill the Company carried on its balance sheet. The CAC seeks certification as a class action, compensatory damages, and attorney’s fees and costs. On November 19, 2018, the parties entered into a binding term sheet agreeing to settle the action for $20 million , $17.9 million of which will be funded by the Company's D&amp;O carriers ( $4.8 million of which is by way of a pass through of the D&amp;O carriers’ payment to the Company in connection with the settlement of the Federal Derivative Action described below). The settlement is conditioned on a settlement of the Federal Derivative Action described below, dismissal of the State Derivative Action described below, and final court approval of the settlements in this action and in the Federal Derivative Action.The parties have submitted a Stipulation of Settlement to the Court for preliminary approval. On May 25, 2017, Richard Flanagan filed a complaint alleging derivative claims on the Company's behalf in the Circuit Court of Milwaukee County, State of Wisconsin (Case No. 17-cv-004401) against Scott Rued, Mark DiBlasi, Christopher Doerr, John Kennedy, III, Brian Murray, James Staley, Curtis Stoelting, William Urkiel, Judith Vijums, Michael Ward, Chad Utrup, Ivor Evans, Peter Armbruster, and Brian van Helden (the “State Derivative Action”). Count I of the complaint alleges the Director Defendants breached their fiduciary duties by “knowingly failing to ensure that the Company implemented and maintained adequate internal controls over its accounting and financial reporting functions,” and seeks unspecified damages. Count II of the complaint alleges the Officer Defendants DiBlasi, Armbruster, and van Helden received substantial performance-based compensation and bonuses for fiscal year 2014 that should be disgorged. The action has been stayed pending the District Court’s approval of the proposed settlement of the Federal Derivative Action, following which the defendants would move to dismiss this action as moot. While the case was stayed, the plaintiff obtained permission to file an amended complaint adding claims against two former Company employees: Bret Naggs and Mark Wogsland. On June 28, 2017, Jesse Kent filed a complaint alleging derivative claims on the Company's behalf and class action claims in the United States District Court for the Eastern District of Wisconsin. On December 22, 2017, Chester County Employees Retirement Fund filed a complaint alleging derivative claims on the Company's behalf in the United States District Court for the Eastern District of Wisconsin. On March 21, 2018, the Court entered an order consolidating the Kent and Chester County actions under the caption Kent v. Stoelting et al (Case No. 17-cv-00893) (the “Federal Derivative Action”). On March 28, 2018, plaintiffs filed their Verified Consolidated Shareholder Derivative Complaint alleging claims on behalf of the Company against Peter Armbruster, Mark DiBlasi, Scott Dobak, Christopher Doerr, Ivor Evans, Brian van Helden, John Kennedy III, Ralph Kittle, Brian Murray, Scott Rued, James Staley, Curtis Stoelting, William Urkiel, Chad Utrup, Judith Vijums, and Michael Ward. Count I alleges that several of the defendants violated Section 14(a) of the Exchange Act and Rule 14a-9 based upon alleged misrepresentations and omissions in several of the Company’s proxy statements. Count II alleges that all the defendants breached their fiduciary duty. Count III alleges that all the defendants wasted corporate assets. Count IV alleges that certain of the defendants were unjustly enriched. The Complaint seeks monetary damages, improvements to the Company’s corporate governance and internal procedures, an accounting from defendants of the damages allegedly caused by them and the improper amounts the defendants allegedly obtained, and punitive damages. The parties have submitted a Stipulation of Settlement to the Court for preliminary approval, which provides for certain corporate governance changes and a $6.9 million payment, $4.8 million of which will be paid by the Company’s D&amp;O carriers into an escrow account to be used by the Company to settle the class action described above and $2.1 million of which will be paid by the Company’s D&amp;O carriers to cover plaintiffs attorney’s fees and expenses. Given the status of the matters above, the Company concluded in the third quarter of 2018 that a liability is probable and recorded the estimated loss of $22 million which is recorded within accrued expenses and other current liabilities and a corresponding insurance reimbursement receivable of $20 million which is recorded in prepaid expenses and other current assets for all periods presented. In addition, subsequent to the Company's announcement that certain previously filed financial statements should not be relied upon, the Company was contacted by the SEC, Financial Industry Regulatory Authority (“FINRA”), and the Department of Justice (“DOJ”). The DOJ and Division of Enforcement of the SEC have commenced investigations into the events giving rise to the restatement. The Company has received formal requests for documents and other information. In June 2018, two of the Company's former employees were indicted on charges of conspiracy, securities fraud, and wire fraud as part of the ongoing DOJ investigation. In April 2019, the indictment was superseded with an indictment against those two former employees as well as the Company’s former Chief Financial Officer. In the superseding indictment, Count I alleges that all defendants engaged in conspiracy to fraudulently influence accountants and make false entries in a public company’s books, records and accounts. Counts II-V allege specific acts by all defendants to fraudulently influence accountants. Counts VI through IX allege specific acts by all defendants to falsify entries in a public company’s books, records, and accounts. Count X alleges that all defendants engaged in conspiracy to commit securities fraud and wire fraud. Counts XI - XIII allege specific acts by all defendants of securities fraud. Counts XIV - XVII allege specific acts by all defendants of wire fraud. Count XVIII alleges bank fraud by the Company’s former Chief Financial Officer. Count XIX alleges securities fraud by one of the former employees. Additionally, in April 2019, the SEC filed suit against the same three former employees. The SEC listed the Company as an uncharged related party. Counts I-V allege that all defendants engaged in a fraudulent scheme to manipulate the Company’s financial results. In particular, Count I alleges that all defendants violated Section 10(b) of the Exchange Act and Exchange Act Rule 10b-5(a) and (c). Count II alleges that the Company’s former Chief Financial Officer and one of the former employees violated Section 17(a)(1) and (3) of the Securities Act. Count III alleges the Company’s former Chief Financial Officer violated Section 10(b) of the Exchange Act. And Exchange Act Rule 10b-5(b). Count IV alleges that the two former employees aided and abetted the Company’s violation of Section 10(b) of the Exchange Act and Exchange Act Rule 10-5(b). Count V alleges that the Company’s former Chief Financial Officer and one of the former employees violated Section 17(a)(2) of the Securities Act. Count VI alleges that one of the former employees engaged in insider trading in violation of Section 10(b) of the Exchange Act and Exchange Act Rule 10b-5(a) and (c). Counts VII alleges that all defendants engaged in aiding and abetting the Company’s reporting violations of Section 13(a) of the Exchange Act. Count VIII alleges that all defendants engaged in aiding and abetting the Company’s record-keeping violations of Section 13(b)(2)(A) of the Exchange Act. Count IX alleges that the Company’s former Chief Financial Officer engaged in aiding and abetting the Company’s record-keeping violations of Section 13(b)(2)(B) of the Exchange Act. Count X alleges that all defendants engaged in falsification of records and circumvention of controls in violation of Section 13(b)(5) of the Exchange Act and Rule 13b2-1. Count XI alleges that all defendants engaged in false statements to accountants in violation of Rule 13b2-2 of the Exchange Act. Count XIII alleges that the Company’s former Chief Financial Officer engaged in certification violations of rule 3a-14 of the Exchange Act. Count XIII alleges that uncharged party the Company violated (i) Section 10(b) of the Exchange Act and Rule 10b-5; (ii) Section 13(a) of the Exchange Act and Rules 12b-20, 13a-1, 13a-11, and 13a-13; and (iii) Sections 13(b)(2)(A) and 13(b)(2)(B) of the Exchange Act. It further alleges that the Company’s former Chief Financial Officer acts subject him to control person liability for these violations. Count XIV alleges violation of Section 304 of the Sarbanes-Oxley Act of 2002 against the Company’s former Chief Financial Officer. The Company is cooperating fully with the joint DOJ and SEC investigation. Even though the Company is not named in this investigation, it has an obligation to indemnify the former employees and directors. However, given the status of this matter, the Company is unable to reasonably estimate the potential costs or range of costs at this time. Any costs will be the responsibility of the Company as it has exhausted all of its insurance coverage for costs related to legal actions as part of the restatement.</t>
  </si>
  <si>
    <t>Related Party Transactions</t>
  </si>
  <si>
    <t>Related Party Transactions [Abstract]</t>
  </si>
  <si>
    <t>Related party transactions</t>
  </si>
  <si>
    <t>13. Related Party Transactions On March 1, 2018, the Company entered into the Series E-1 Preferred Stock Investment Agreement with Elliott, pursuant to which the Company agreed to issue and sell to Elliott from time to time an aggregate of up to 54,750 shares of a newly created class of preferred stock designated as Series E-1 Cumulative Redeemable Preferred Stock. On March 1, 2018, the parties held an initial closing pursuant to which the Company issued and sold to Elliott 17,500 shares of Series E-1 Preferred Stock for an aggregate purchase price of $17.5 million and paid Elliott $ 1.1 million of issuance costs. This agreement was terminated in connection with the closing of the rights offering described in the following paragraph. On November 8, 2018, the Company entered into a Standby Purchase Agreement with Elliott, pursuant to which Elliott agreed to backstop the Company’s rights offering to raise $450 million . Pursuant to the Standby Purchase Agreement, Elliott agreed to exercise their basic subscription rights in full. In addition, Elliott agreed to purchase from the Company, at the Subscription Price, all unsubscribed shares of common stock in the Rights Offering (the “Backstop Commitment”). The Company did not pay Elliott a fee for providing the Backstop Commitment, but agreed to reimburse Elliott for all documented out-of-pocket costs and expenses in connection with the rights offering, the Backstop Commitment, and the transactions contemplated thereby, including fees for legal counsel to Elliott. Elliott agreed to waive all preferred stock dividends accrued and unpaid after November 30, 2018 once the rights offering was consummated. On February 26, 2019, the Company closed the rights offering and Elliott purchased a total of 33,745,308 shares of the Company's common stock in the rights offering between its basic subscription rights and the backstop commitment, and following the closing of the rights offering beneficially owned approximately 90.4% of the Company's common stock. On February 26, 2019, the Company entered into a New Stockholders’ Agreement with Elliott. The Company's execution and delivery of the Stockholders’ Agreement was a condition to Elliott’s backstop commitment. Pursuant to the Stockholders’ Agreement, the Company granted Elliott the right to designate nominees to Company's board of directors and access to available financial information. On February 26, 2019, the Company entered into the A&amp;R Registration Rights Agreement with Elliott and investment funds affiliated with HCI Equity Partners, which amended and restated the Registration Rights Agreement, dated as of May 2, 2017, between the Company and the parties thereto. The Company's execution and delivery of the A&amp;R Registration Rights Agreement was a condition to Elliott’s backstop commitment. The A&amp;R Registration Rights Agreement amended the Registration Rights Agreement to provide the Elliott Stockholders (as defined therein) and the HCI Stockholders (as defined therein) with unlimited Form S-1 registration rights in connection with Company securities owned by them. On February 28, 2019, the Company entered into the Term Loan Credit Facility with BMO Harris Bank, N.A. and Elliott which consists of an approximately $61.1 million term loan facility. The Company paid Elliott $0.9 million in issuance costs and fees during the three months ended March 31, 2019 . As of March 31, 2019 , the Company owed Elliott $41.5 million under the Term Loan Credit Facility. See Note 4 for more information on the Term Loan Credit Facility. The Company's operating companies have contracts with certain purchased transportation providers that are considered related parties. The Company paid an aggregate of $6.5 million and $6.6 million to these purchased transportation providers during the three months ended March 31, 2019 and 2018 , respectively. The Company has a number of facility leases with related parties and paid an aggregate $0.4 million under these leases during the three months ended March 31, 2018 . The Company owns 37.5% of Central Minnesota Logistics (“CML”) which operates as one of the Company's brokerage agents. The Company paid CML broker commissions of $0.9 million and $0.7 million during the three months ended March 31, 2019 and 2018 , respectively. The Company has a jet fuel purchase agreement with a related party and paid an aggregate of $0.8 million and $0.6 million under this agreement during the three months ended March 31, 2019 and 2018 , respectively. The Company leases certain equipment through leasing companies owned by related parties and paid an aggregate of $1.5 million and $0.7 million during the three months ended March 31, 2019 and 2018 , respectively. On December 13, 2018, the Company entered into an agreement with HCI to resume the advancement of reasonable fees and expenses of up to $7.1 million pursuant to the advisory agreement. In addition, the Company and HCI agreed to contribute $1 million each to resolve the previously mentioned Securities Litigation Proceedings described in Note 11. The Company reserves all rights to seek reimbursement for any fees or expense advanced to HCI, while HCI reserves all rights to seek indemnification for amounts above the $7.1 million and the $1 million that HCI will contribute to resolve the Securities Litigation Proceedings. The Company paid HCI $3.5 million under this agreement during the three months ended March 31, 2019 . On December 27, 2018, the Company filed a registration statement on Form S-1 with the SEC for the offer and sale of up to 312,065 shares of its common stock held by HCI and its affiliates. HCI has completed the sale of all the shares covered by the registration statement in open-market transactions to unaffiliated purchasers. The Company did not receive any cash proceeds from the offer and sale of the shares of common stock sold by HCI.</t>
  </si>
  <si>
    <t>Segment Reporting</t>
  </si>
  <si>
    <t>Segment Reporting [Abstract]</t>
  </si>
  <si>
    <t>Segment reporting</t>
  </si>
  <si>
    <t>14. 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ES, LTL, and Ascent. These segments are strategic business units through which the Company offers different services. The Company evaluates the performance of the segments primarily based on their respective revenues and operating income. Accordingly, interest expense and other non-operating items are not reported in segment results. In addition, the Company has disclosed corporate, which is not a segment and includes corporate salaries, insurance and administrative costs, and long-term incentive compensation expense. Included within corporate are rolling stock assets that are purchased and leased by Roadrunner Equipment Leasing (“REL”). REL, a wholly owned subsidiary of the Company, is a centralized asset management company that purchases and leases equipment that is utilized by the Company's segments for use by company drivers or ICs. The following table reflects certain financial data of the Company’s segments for the three months ended March 31, 2019 and 2018 and as of March 31, 2019 and December 31, 2018 (in thousands): Three Months Ended March 31, 2019 2018 Revenues: TES $ 274,857 $ 326,067 LTL 102,823 113,125 Ascent 131,692 134,943 Eliminations (2,224 ) (4,151 ) Total $ 507,148 $ 569,984 Impairment charges: TES — — LTL — — Ascent — — Corporate 778 — Total $ 778 $ — Operating (loss) income: TES $ (3,721 ) $ 4,400 LTL (5,834 ) (8,684 ) Ascent 5,372 6,707 Corporate (16,593 ) (15,853 ) Total $ (20,776 ) $ (13,430 ) Interest expense 3,882 9,543 Loss on debt restructuring 2,270 — Loss before income taxes $ (26,928 ) $ (22,973 ) Depreciation and amortization: TES $ 11,187 $ 6,296 LTL 638 913 Ascent 1,682 1,188 Corporate 2,035 668 Total $ 15,542 $ 9,065 Capital expenditures (1) : TES $ 6,872 $ 2,997 LTL 1,772 200 Ascent 1,837 354 Corporate (2) 25,833 2,424 Total $ 36,314 $ 5,975 March 31, 2019 December 31, 2018 Assets: TES $ 422,432 $ 379,956 LTL 121,364 73,706 Ascent 304,956 276,994 Corporate 134,535 123,921 Eliminations (3) (1,008 ) (1,120 ) Total $ 982,279 $ 853,457 (1) Includes non-cash finance leases and capital expenditures not yet paid. (2) The first quarter of 2019 includes $22.1 million of rolling stock assets that were purchased and leased to operating units of the Company by REL of which 100% was leased to the TES segment. (3) Eliminations represents intercompany trade receivable balances between the three segments.</t>
  </si>
  <si>
    <t>Restructuring Costs</t>
  </si>
  <si>
    <t>Restructuring and Related Activities [Abstract]</t>
  </si>
  <si>
    <t>Restructuring Costs In the second quarter of 2018, the Company restructured its temperature-controlled truckload business by completing the integration of multiple operating companies into one business unit. As part of this integration, the Company also right-sized its temperature-controlled fleets, facilities, and support functions. As a result, in the second quarter of 2018 , the Company recorded operations restructuring costs of $4.7 million related to fleet and facilities right-sizing and relocation costs, severance costs, and the write-down of assets to fair market value . T he initial write-down of assets to fair market value totaled $1.3 million and was recorded to property and equipment, while the remaining $3.4 million was recorded in accrued expenses and other current liabilities. None of the remaining individual components are considered material to the overall cost . The following is a rollforward of the Company's restructuring reserve balance as of March 31, 2019 (in thousands). Restructuring reserves Beginning balance at December 31, 2018 $ 544 Charges — Adjustments (1) (79 ) Payments (112 ) Ending balance at March 31, 2019 $ 353 (1) The adjustment relates to the adoption of Topic 842 for lease terminations included in the restructuring reserve. The Company also incurred corporate restructuring and restatement costs associated with legal, consulting and accounting matters, including internal and external investigations, SEC and accounting compliance, and restructuring of $3.4 million and $6.9 million for the three months ended March 31, 2019 and 2018 , respectively. These costs are included in other operating expenses.</t>
  </si>
  <si>
    <t>Subsequent Events</t>
  </si>
  <si>
    <t>Subsequent Events [Abstract]</t>
  </si>
  <si>
    <t>Subsequent Events Compliance with NYSE Listing Standard On April 12, 2019 the Company received a notice from the NYSE that a calculation of the average stock price for the 30-trading days ended April 12, 2019, indicted that the Company is now in compliance with the $1.00 continued listed criterion. The notice also noted that the Company remains non-compliant with the NYSE's $50 million average market capitalization and $50 million stockholders' equity requirements as it must remain above the $50 million average market capitalization or the $50 million total stockholders' investment requirements for two consecutive quarters (or six months) before the Company can be considered in compliance with this listing standard. On February 26, 2019, the Company closed its rights offering, pursuant to which the Company issued and sold an aggregate of 36 million new shares of its common stock at the subscription price of $12.50 per share, which added approximately $450 million to the Company's total stockholder investment. DOJ and Division of Enforcement of the SEC investigations In April 2019, the June 2018 indictment of two former employees as part of the ongoing DOJ investigation was superseded with an indictment against those two former employees as well as the Company’s former Chief Financial Officer on charges which include conspiracy, securities fraud, wire fraud, and bank fraud. Additionally, in April 2019, the SEC filed suit against the same three former employees for various violations of the securities laws. See Note 12 for further information on both the DOJ and SEC investigations.</t>
  </si>
  <si>
    <t>Organization, Nature of Business and Significant Accounting Policies (Policies)</t>
  </si>
  <si>
    <t>Nature of Business</t>
  </si>
  <si>
    <t>Nature of Business Roadrunner Transportation Systems, Inc. (the “Company”) is headquartered in Downers Grove, Illinois with operations primarily in the United States and is organized in the following three segments: Truckload &amp; Express Services (“TES”), Less-than-Truckload (“LTL”), and Ascent Global Logistics (“Ascent”). Within its TES segment, the Company provides the following services: air and ground expedite, scheduled dry van truckload, temperature controlled truckload, flatbed, intermodal drayage and other warehousing, equipment and logistics operations. Within its LTL segment, the Company operates service centers, complemented by relationships with numerous pick-up and delivery agents. Within its Ascent segment, the Company provides third-party domestic freight management, international freight forwarding, customs brokerage and retail consolidation solutions.</t>
  </si>
  <si>
    <t>Principles of Consolidation</t>
  </si>
  <si>
    <t>Principles of Consolidation The accompanying unaudited condensed consolidated financial statements have been prepared pursuant to the rules and regulations of the United States Securities and Exchange Commission (“SEC”). All intercompany balances and transactions have been eliminated in consolidation. In the Company's opinion, these unaudited condensed consolidated interim financial statements reflect all normal and recurring adjustments that are, in the opinion of management, necessary for a fair presentation of the results for the interim periods. These unaudited condensed consolidated interim financial statements should be read in conjunction with the consolidated financial statements and the related notes thereto included in our latest Annual Report on Form 10-K for the year ended December 31, 2018. Interim results are not necessarily indicative of results for a full year.</t>
  </si>
  <si>
    <t>Changes in Accounting Principles</t>
  </si>
  <si>
    <t>Change in Accounting Principle On January 1, 2019, the Company adopted Accounting Standards Update (“ASU”) No. 2016-02, Leases (Topic 842) (“ASU 2016-02”). The Company elected to adopt Topic 842 using an optional alternative method of adoption, referred to as the “Comparatives Under ASC 840 Approach” which allows companies to apply the new requirements to only those leases that existed as of January 1, 2019. Under the Comparatives Under ASC 840 Approach, the date of initial application is January 1, 2019 with no retrospective restatements. As such, there was no impact to historical comparative income statements and the balance sheet assets and liabilities have been recognized in 2019 in accordance with ASC 842. Upon adoption, the Company recognized a lease liability, initially measured at the present value of the lease payments, of $135 million with a corresponding right-of-use asset for operating leases. The Company's accounting for finance leases is essentially unchanged. As part of its adoption of Topic 842 the Company elected the “package of three” practical expedient which, among other things, does not require the Company to reassess lease classification for expired or existing contracts upon adoption. The Company also elected to not use hindsight in assessing existing lease terms at the transition date. See Note 3 for more information.</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Revenue Recognition, Policy</t>
  </si>
  <si>
    <t>Revenue Recognition The Company’s revenues are primarily derived from transportation services which includes providing freight and carrier services both domestically and internationally via land, air, and sea. The Company disaggregates revenue among its three segments, TES, LTL and Ascent, as presented in Note 14. Performance Obligations - A performance obligation is created once a customer agreement with an agreed upon transaction price exists. The terms and conditions of the Company’s agreements with customers are generally consistent within each segment. The transaction price is typically fixed and determinable and is not contingent upon the occurrence or non-occurrence of any other event. The transaction price is generally due 30 to 60 days from the date of invoice. The Company’s transportation service is a promise to move freight to a customer’s destination, with the transit period typically being less than one week. The Company views the transportation services it provides to its customers as a single performance obligation. This performance obligation is satisfied and recognized in revenue over the requisite transit period as the customer’s goods move from origin to destination. The Company determines the period to recognize revenue in transit based upon the departure date and the delivery date, which may be estimated if delivery has not occurred as of the reporting date. Determining the transit period and the percentage of completion as of the reporting date requires management to make judgments that affect the timing of revenue recognized. The Company has determined that revenue recognition over the transit period provides a reasonable estimate of the transfer of goods and services to its customers as the Company’s obligation is performed over the transit period. Principal vs. Agent Considerations - The Company utilizes independent contractors and third-party carriers in the performance of some transportation services. The Company evaluates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Contract Balances and Costs - The Company applies the practical expedient in Topic 606 that permits the Company to not disclose the aggregate amount of transaction price allocated to performance obligations that are unsatisfied as of the end of the period as the Company's contracts have an expected length of one year or less. The Company also applies the practical expedient in Topic 606 that permits the recognition of incremental costs of obtaining contracts as an expense when incurred if the amortization period of such costs is one year or less. These costs are included in purchased transportation costs.</t>
  </si>
  <si>
    <t xml:space="preserve">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ES, LTL, and Ascent. </t>
  </si>
  <si>
    <t xml:space="preserve">The Company determines at inception whether a contract qualifies as a lease and whether the lease meets the classification criteria of an operating or finance lease. For operating leases, the Company records a lease liability and corresponding right-of-use asset at the lease commencement date, which are valued at the estimated present value of the lease payments over the lease term. The Company uses its collateralized incremental borrowing rate at the lease commencement date in determining the present value of the lease payments. Finance leases are included within property and equipment. The Company does not recognize leases with an original lease term of 12 months or less on the condensed consolidated balance sheets but will disclose the related lease expense for these short-term leases. The Company does not separate non-lease components from lease components, which results in all payments being allocated to the lease and factored into the measurement of the right-of-use asset and lease liability. The Company includes options to extend the lease when it is reasonably certain that the Company will exercise that option. </t>
  </si>
  <si>
    <t>New Accounting Pronouncements</t>
  </si>
  <si>
    <t>New Accounting Pronouncements In August 2018, the Financial Accounting Standard Board (“FASB”) issued ASU 2018-15, Goodwill and Other—Internal-Use Software (Subtopic 350-40): Customer’s Accounting for Implementation Costs Incurred in a Cloud Computing Arrangement That Is a Service Contract, which is effective for the Company in 2020.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e Company does not expect the adoption of ASU 2018-15 to have a material impact on its condensed consolidated financial statements.</t>
  </si>
  <si>
    <t>Goodwill and Intangible Assets (Tables)</t>
  </si>
  <si>
    <t>Rollforward of goodwill by reportable segment</t>
  </si>
  <si>
    <t xml:space="preserve"> TES LTL Ascent Total Goodwill $ 92,926 $ — $ 171,900 $ 264,826</t>
  </si>
  <si>
    <t>ScheduleofAccumulatedImpairmentLoss [Table Text Block]</t>
  </si>
  <si>
    <t xml:space="preserve"> TES LTL Ascent Total Accumulated goodwill impairment charges $ 132,408 $ 197,312 $ 46,763 $ 376,483</t>
  </si>
  <si>
    <t>Intangible assets</t>
  </si>
  <si>
    <t xml:space="preserve"> March 31, 2019 December 31, 2018 Gross Accumulated Net Carrying Gross Accumulated Net Carrying TES $ 55,008 $ (24,051 ) $ 30,957 $ 55,008 $ (22,959 ) $ 32,049 LTL 2,498 (1,967 ) 531 2,498 (1,925 ) 573 Ascent 27,152 (17,861 ) 9,291 27,152 (17,248 ) 9,904 Total $ 84,658 $ (43,879 ) $ 40,779 $ 84,658 $ (42,132 ) $ 42,526</t>
  </si>
  <si>
    <t>Estimated amortization expense</t>
  </si>
  <si>
    <t>Remainder 2019 $ 5,072 2020 6,447 2021 6,265 2022 5,826 2023 5,462 Thereafter 11,707 Total $ 40,779</t>
  </si>
  <si>
    <t>Leases (Tables)</t>
  </si>
  <si>
    <t>Lessee, Operating Lease, Liability, Maturity</t>
  </si>
  <si>
    <t>Aggregate future minimum lease payments under noncancelable operating and finance leases with an initial term in excess of one year were as follows as of March 31, 2019 (in thousands): Year Ending: Operating leases Finance leases Total Remainder of 2019 $ 34,178 $ 16,666 $ 50,844 2020 35,278 20,606 55,884 2021 25,499 24,081 49,580 2022 21,220 9,421 30,641 2023 18,041 8,986 27,027 Thereafter 17,924 6,550 24,474 Total $ 152,140 $ 86,310 $ 238,450 Less: Interest (24,576 ) (12,318 ) (36,894 ) Present value of lease liabilities $ 127,564 $ 73,992 $ 201,556</t>
  </si>
  <si>
    <t>Schedule of Future Minimum Rental Payments for Operating Leases</t>
  </si>
  <si>
    <t>Aggregate future minimum lease payments under noncancelable operating leases with an initial term in excess of one year were as follows as of December 31, 2018 (in thousands): Year Ending: 2019 $ 45,713 2020 34,920 2021 25,536 2022 21,413 2023 17,920 Thereafter 17,556 Total $ 163,058</t>
  </si>
  <si>
    <t>Finance Lease, Liability, Maturity</t>
  </si>
  <si>
    <t>Balance Sheet</t>
  </si>
  <si>
    <t>Amounts recognized in the condensed consolidated balance sheets related to the Company's lease portfolio are as follows (in thousands): March 31, Assets: Finance lease assets, net (included in property and equipment) $ 74,154 Operating lease right-of-use asset 122,701 Total lease assets $ 196,855 Liabilities: Current finance lease liability $ 17,658 Current operating lease liability 36,797 Long-term finance lease liability 56,334 Long-term operating lease liability 90,767 Total lease liabilities $ 201,556</t>
  </si>
  <si>
    <t>Lease, Cost</t>
  </si>
  <si>
    <t>The weighted average remaining lease term and discount rate used in computing the lease liability as of March 31, 2019 are as follows: Weighted average remaining lease term (in years) Operating leases 4.5 Finance leases 3.6 Weighted average discount rate Operating leases 7.2 % Finance leases 7.2 % Supplemental cash flow information related to leases for the three months ended March 31, 2019 is as follows (in thousands): Cash paid for amounts included in the measurement of lease liabilities: Operating cash flows from operating leases $ 12,149 Operating cash flows from finance leases 1,200 Financing cash flows from finance leases 3,980 ROU assets obtained in exchange or lease liabilities: Operating leases $ 2,030 Amounts recognized in the condensed consolidated income statement related to the Company's lease portfolio for the three months ended March 31, 2019 are as follows (in thousands): Lease component Classification Rent expense - operating leases Other operating expenses $ 16,510 Amortization of finance lease assets Depreciation expense $ 4,331 Interest on finance lease liabilities Interest expense $ 1,200</t>
  </si>
  <si>
    <t>Schedule of Weighted Average Remaining Lease Term and Discount Rate</t>
  </si>
  <si>
    <t>The weighted average remaining lease term and discount rate used in computing the lease liability as of March 31, 2019 are as follows: Weighted average remaining lease term (in years) Operating leases 4.5 Finance leases 3.6 Weighted average discount rate Operating leases 7.2 % Finance leases 7.2 %</t>
  </si>
  <si>
    <t>Long-Term Debt (Tables)</t>
  </si>
  <si>
    <t xml:space="preserve"> March 31, December 31, ABL credit facility $ 112,367 $ — Term loan credit facility 50,673 — Prior ABL Facility: Revolving credit facility — 134,532 Term loans — 37,333 Total debt $ 163,040 $ 171,865 Less: Debt issuance costs and discount (3,372 ) (3,098 ) Total debt, net of debt issuance costs and discount 159,668 168,767 Less: Current maturities (8,812 ) (13,171 ) Total debt, net of current maturities $ 150,856 $ 155,596</t>
  </si>
  <si>
    <t>Preferred Stock (Tables)</t>
  </si>
  <si>
    <t>Schedule of Stock by Class [Table Text Block]</t>
  </si>
  <si>
    <t>Preferred stock as of December 31, 2018 consisted of the following (in thousands): December 31, Preferred stock: Series B Preferred $ 205,972 Series C Preferred 102,098 Series D Preferred 900 Series E Preferred 47,367 Series E-1 Preferred 46,547 Total Preferred stock $ 402,884 Certain Terms of the Preferred Stock as of December 31, 2018 Series B Series C Series D Series E Series E-1 Shares at $0.01 Par Value at Issuance 155,000 55,000 100 90,000 35,728 Shares Outstanding at December 31, 2018 155,000 55,000 100 37,500 35,728 Price / Share $1,000 $1,000 $1.00 $1,000 $1,000/$960 Dividend Rate Adjusted LIBOR + 3.00% + Additional Rate (4.75-12.50%) based on leverage. Additional 3.00% upon certain triggering events. Adjusted LIBOR + 3.00% + Additional Rate (4.75-12.50%) based on leverage. Additional 3.00% upon certain triggering events. Right to participate equally and ratably in all cash dividends paid on common stock. Adjusted LIBOR + 5.25% + Additional Rate (8.50%). Additional 3.00% upon certain triggering events. Adjusted LIBOR + 5.25% + Additional Rate (8.50%). Additional 3.00% upon certain triggering events. Dividend Rate at December 31, 2018 17.780% 17.780% N/A 16.030% 16.030% Redemption Term 8 Years 8 Years 8 Years 6 Years 6 Years Redemption Rights From Closing Date: 12-24 months: 105% 65% premium (subject to stock movement) From Closing Date: 0-12 months: 106.5% From Closing Date: 0-12 months: 106.5%</t>
  </si>
  <si>
    <t>Fair Value Measurement (Tables)</t>
  </si>
  <si>
    <t>Schedule of reconciliation of beginning and ending Level 3 financial liability balance</t>
  </si>
  <si>
    <t>The table below sets forth a reconciliation of the Company’s beginning and ending Level 3 preferred stock liability balance as of March 31, 2018 (in thousands). March 31, Balance, beginning of period $ 263,317 Issuance of preferred stock at fair value 17,500 Redemption of preferred stock — Change in fair value of preferred stock (1) 6,057 Balance, end of period $ 286,874</t>
  </si>
  <si>
    <t>Segment Reporting (Tables)</t>
  </si>
  <si>
    <t>Schedule of financial data of reportable segments</t>
  </si>
  <si>
    <t xml:space="preserve"> Three Months Ended March 31, 2019 2018 Revenues: TES $ 274,857 $ 326,067 LTL 102,823 113,125 Ascent 131,692 134,943 Eliminations (2,224 ) (4,151 ) Total $ 507,148 $ 569,984 Impairment charges: TES — — LTL — — Ascent — — Corporate 778 — Total $ 778 $ — Operating (loss) income: TES $ (3,721 ) $ 4,400 LTL (5,834 ) (8,684 ) Ascent 5,372 6,707 Corporate (16,593 ) (15,853 ) Total $ (20,776 ) $ (13,430 ) Interest expense 3,882 9,543 Loss on debt restructuring 2,270 — Loss before income taxes $ (26,928 ) $ (22,973 ) Depreciation and amortization: TES $ 11,187 $ 6,296 LTL 638 913 Ascent 1,682 1,188 Corporate 2,035 668 Total $ 15,542 $ 9,065 Capital expenditures (1) : TES $ 6,872 $ 2,997 LTL 1,772 200 Ascent 1,837 354 Corporate (2) 25,833 2,424 Total $ 36,314 $ 5,975 March 31, 2019 December 31, 2018 Assets: TES $ 422,432 $ 379,956 LTL 121,364 73,706 Ascent 304,956 276,994 Corporate 134,535 123,921 Eliminations (3) (1,008 ) (1,120 ) Total $ 982,279 $ 853,457 (1) Includes non-cash finance leases and capital expenditures not yet paid. (2) The first quarter of 2019 includes $22.1 million of rolling stock assets that were purchased and leased to operating units of the Company by REL of which 100% was leased to the TES segment. (3) Eliminations represents intercompany trade receivable balances between the three segments.</t>
  </si>
  <si>
    <t>Restructuring Costs (Tables)</t>
  </si>
  <si>
    <t>Restructuring and Related Costs</t>
  </si>
  <si>
    <t xml:space="preserve">The following is a rollforward of the Company's restructuring reserve balance as of March 31, 2019 (in thousands). Restructuring reserves Beginning balance at December 31, 2018 $ 544 Charges — Adjustments (1) (79 ) Payments (112 ) Ending balance at March 31, 2019 $ 353 (1) The adjustment relates to the adoption of Topic 842 for lease terminations included in the restructuring reserve. </t>
  </si>
  <si>
    <t>Organization Nature of Business and Significant Accounting Policies (Details Textual)</t>
  </si>
  <si>
    <t>Apr. 04, 2019$ / sharesshares</t>
  </si>
  <si>
    <t>Mar. 31, 2019USD ($)Segmentshares</t>
  </si>
  <si>
    <t>Mar. 31, 2018USD ($)shares</t>
  </si>
  <si>
    <t>Jan. 01, 2019USD ($)</t>
  </si>
  <si>
    <t>Dec. 31, 2018USD ($)shares</t>
  </si>
  <si>
    <t>Dec. 19, 2018shares</t>
  </si>
  <si>
    <t>Dec. 18, 2018shares</t>
  </si>
  <si>
    <t>Dec. 31, 2017shares</t>
  </si>
  <si>
    <t>Operations [Line Items]</t>
  </si>
  <si>
    <t>Common Stock, Shares, Outstanding | shares</t>
  </si>
  <si>
    <t>Common Stock, Shares Authorized | shares</t>
  </si>
  <si>
    <t>Number of operating segments | Segment</t>
  </si>
  <si>
    <t>Lease liability</t>
  </si>
  <si>
    <t>Unbilled amounts recorded in accounts receivable</t>
  </si>
  <si>
    <t>Freight costs recorded in accounts payable</t>
  </si>
  <si>
    <t>Subsequent Event</t>
  </si>
  <si>
    <t>Stockholders' Equity Note, Stock Split, Pre-Split Cash Rate | $ / shares</t>
  </si>
  <si>
    <t>Reverse stock split ratio</t>
  </si>
  <si>
    <t>Accounting Standards Update 2016-02 [Member]</t>
  </si>
  <si>
    <t>Common Stock | Subsequent Event</t>
  </si>
  <si>
    <t>(Narrative) (Details)</t>
  </si>
  <si>
    <t>Mar. 31, 2019USD ($)SegmentUnits</t>
  </si>
  <si>
    <t>Mar. 31, 2018USD ($)</t>
  </si>
  <si>
    <t>Dec. 31, 2018USD ($)</t>
  </si>
  <si>
    <t>Jul. 01, 2018USD ($)</t>
  </si>
  <si>
    <t>Finite-Lived Intangible Assets [Line Items]</t>
  </si>
  <si>
    <t>Number of reporting units | Units</t>
  </si>
  <si>
    <t>Finite-lived intangible assets</t>
  </si>
  <si>
    <t>Amortization of Intangible Assets</t>
  </si>
  <si>
    <t>Impairment</t>
  </si>
  <si>
    <t>Customer Relationships | Minimum</t>
  </si>
  <si>
    <t>Period of amortization of intangible assets</t>
  </si>
  <si>
    <t>5 years</t>
  </si>
  <si>
    <t>Customer Relationships | Maximum</t>
  </si>
  <si>
    <t>12 years</t>
  </si>
  <si>
    <t>TES [Member]</t>
  </si>
  <si>
    <t>LTL</t>
  </si>
  <si>
    <t>Ascent [Member]</t>
  </si>
  <si>
    <t>TES</t>
  </si>
  <si>
    <t>Percentage of fair value in excess of carrying values</t>
  </si>
  <si>
    <t>5.10%</t>
  </si>
  <si>
    <t>Domestic and International Logistics</t>
  </si>
  <si>
    <t>12.80%</t>
  </si>
  <si>
    <t>Warehousing &amp; Consolidation</t>
  </si>
  <si>
    <t>112.20%</t>
  </si>
  <si>
    <t>(Goodwill acquired in business combination by reportable segment) (Details)</t>
  </si>
  <si>
    <t>Mar. 31, 2019USD ($)Units</t>
  </si>
  <si>
    <t>Goodwill [Line Items]</t>
  </si>
  <si>
    <t>Goodwill, Impaired, Accumulated Impairment Loss</t>
  </si>
  <si>
    <t>LTL [Member]</t>
  </si>
  <si>
    <t>(Intangible Assets Acquired from Business Acquisitions) (Details) - USD ($) $ in Thousands</t>
  </si>
  <si>
    <t>Gross Carrying Amount</t>
  </si>
  <si>
    <t>Accumulated Amortization</t>
  </si>
  <si>
    <t>Net Carrying Value</t>
  </si>
  <si>
    <t>(Amortization of Intangibles) (Details) - USD ($) $ in Thousands</t>
  </si>
  <si>
    <t>Remainder 2016</t>
  </si>
  <si>
    <t>2017</t>
  </si>
  <si>
    <t>2018</t>
  </si>
  <si>
    <t>2020</t>
  </si>
  <si>
    <t>Thereafter</t>
  </si>
  <si>
    <t>Leases Additional Information (Details) $ in Millions</t>
  </si>
  <si>
    <t>Mar. 31, 2019USD ($)</t>
  </si>
  <si>
    <t>Operating Lease, Lease Income</t>
  </si>
  <si>
    <t>Sublease Income</t>
  </si>
  <si>
    <t>Leases - Balance Sheet (Details) $ in Thousands</t>
  </si>
  <si>
    <t>Assets:</t>
  </si>
  <si>
    <t>Finance lease assets, net (included in property and equipment)</t>
  </si>
  <si>
    <t>Total lease assets</t>
  </si>
  <si>
    <t>Liabilities:</t>
  </si>
  <si>
    <t>Total lease liabilities</t>
  </si>
  <si>
    <t>Leases - Income Statement (Details) $ in Thousands</t>
  </si>
  <si>
    <t>Rent expense - operating leases</t>
  </si>
  <si>
    <t>Amortization of finance lease assets</t>
  </si>
  <si>
    <t>Interest on finance lease liabilities</t>
  </si>
  <si>
    <t>Leases - Aggregate Future Minimum Lease Payments (Details)</t>
  </si>
  <si>
    <t>Operating Lease Liabilities, Payments Due [Abstract]</t>
  </si>
  <si>
    <t>Remainder of 2019</t>
  </si>
  <si>
    <t>2021</t>
  </si>
  <si>
    <t>2022</t>
  </si>
  <si>
    <t>2023</t>
  </si>
  <si>
    <t>Less: Interest</t>
  </si>
  <si>
    <t>Present value of lease liabilities</t>
  </si>
  <si>
    <t>Finance Lease Liabilities, Payments, Due [Abstract]</t>
  </si>
  <si>
    <t>Operating and Finance Lease Liabilities, Payments Due [Abstract]</t>
  </si>
  <si>
    <t>Operating and FInance Lease, Liability, Payments, Remainder of Fiscal Year</t>
  </si>
  <si>
    <t>Operating and FInance Lease, Liability, Payments, Due Year Two</t>
  </si>
  <si>
    <t>Operating and FInance Lease, Liability, Payments, Due Year Three</t>
  </si>
  <si>
    <t>Operating and FInance Lease, Liability, Payments, Due Year Four</t>
  </si>
  <si>
    <t>Operating and FInance Lease, Liability, Payments, Due Year Five</t>
  </si>
  <si>
    <t>Operating and FInance Lease, Liability, Payments, Due after Year Five</t>
  </si>
  <si>
    <t>Operating and FInance Lease, Liability, Payments, Due</t>
  </si>
  <si>
    <t>Operating and FInance Lease, Liability, Undiscounted Excess Amount</t>
  </si>
  <si>
    <t>Operating and FInance Lease, Liability</t>
  </si>
  <si>
    <t>Leases - Aggregate Future Minimum Lease Payments Prior Leasing Standard (Details) $ in Thousands</t>
  </si>
  <si>
    <t>Leases - Weighted Average Remaining Lease Term and Discount Rate (Details)</t>
  </si>
  <si>
    <t>Operating Lease, Weighted Average Remaining Lease Term</t>
  </si>
  <si>
    <t>4 years 6 months</t>
  </si>
  <si>
    <t>Finance Lease, Weighted Average Remaining Lease Term</t>
  </si>
  <si>
    <t>3 years 7 months 6 days</t>
  </si>
  <si>
    <t>Operating Lease, Weighted Average Discount Rate, Percent</t>
  </si>
  <si>
    <t>7.20%</t>
  </si>
  <si>
    <t>Finance Lease, Weighted Average Discount Rate, Percent</t>
  </si>
  <si>
    <t>Leas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OU assets obtained in exchange or lease liabilities:</t>
  </si>
  <si>
    <t>Operating leases</t>
  </si>
  <si>
    <t>Long-Term Debt (Details) - USD ($) $ in Thousands</t>
  </si>
  <si>
    <t>Senior debt:</t>
  </si>
  <si>
    <t>Total debt</t>
  </si>
  <si>
    <t>Less: Debt issuance costs and discount</t>
  </si>
  <si>
    <t>Total debt, net of debt issuance costs and discount</t>
  </si>
  <si>
    <t>Less: Current maturities</t>
  </si>
  <si>
    <t>Revolving credit facility</t>
  </si>
  <si>
    <t>Term loans [Member]</t>
  </si>
  <si>
    <t>ABL Facility [Member]</t>
  </si>
  <si>
    <t>Term Loan Facility [Member]</t>
  </si>
  <si>
    <t>Long-Term Debt (Details Textual) - USD ($)</t>
  </si>
  <si>
    <t>Feb. 28, 2019</t>
  </si>
  <si>
    <t>Sep. 01, 2018</t>
  </si>
  <si>
    <t>Dec. 31, 2017</t>
  </si>
  <si>
    <t>Jun. 30, 2018</t>
  </si>
  <si>
    <t>Jul. 21, 2017</t>
  </si>
  <si>
    <t>Line of Credit Facility [Line Items]</t>
  </si>
  <si>
    <t>Debt borrowings</t>
  </si>
  <si>
    <t>Long-term Debt</t>
  </si>
  <si>
    <t>Revolving Credit Facility, Capacity Available for Letter of Credit</t>
  </si>
  <si>
    <t>Insurance Premium Financing Agreement</t>
  </si>
  <si>
    <t>Insurance Premium Financing Agreement, Periodic Payment</t>
  </si>
  <si>
    <t>Insurance Premium Financing Agreement, Interest Rate</t>
  </si>
  <si>
    <t>4.75%</t>
  </si>
  <si>
    <t>Insurance Premium Payable</t>
  </si>
  <si>
    <t>ABL Facility [Member] | Minimum | London Interbank Offered Rate (LIBOR) [Member]</t>
  </si>
  <si>
    <t>Debt instrument variable rate margin (as a percentage)</t>
  </si>
  <si>
    <t>1.50%</t>
  </si>
  <si>
    <t>ABL Facility [Member] | Minimum | Base Rate</t>
  </si>
  <si>
    <t>0.50%</t>
  </si>
  <si>
    <t>ABL Facility [Member] | Maximum | London Interbank Offered Rate (LIBOR) [Member]</t>
  </si>
  <si>
    <t>2.25%</t>
  </si>
  <si>
    <t>ABL Facility [Member] | Maximum | Base Rate</t>
  </si>
  <si>
    <t>1.25%</t>
  </si>
  <si>
    <t>ABL Facility [Member] | Revolving credit facility</t>
  </si>
  <si>
    <t>Line of Credit Facility, Maximum Borrowing Capacity</t>
  </si>
  <si>
    <t>Line of Credit Facility, Increase (Decrease), Net</t>
  </si>
  <si>
    <t>Total availability under revolving credit facility</t>
  </si>
  <si>
    <t>ABL Facility [Member] | Revolving credit facility | Minimum | London Interbank Offered Rate (LIBOR) [Member]</t>
  </si>
  <si>
    <t>ABL Facility [Member] | Revolving credit facility | Minimum | Base Rate</t>
  </si>
  <si>
    <t>ABL Facility [Member] | Revolving credit facility | Maximum | London Interbank Offered Rate (LIBOR) [Member]</t>
  </si>
  <si>
    <t>2.00%</t>
  </si>
  <si>
    <t>ABL Facility [Member] | Revolving credit facility | Maximum | Base Rate</t>
  </si>
  <si>
    <t>1.00%</t>
  </si>
  <si>
    <t>Average annualized interest rate (as a percentage)</t>
  </si>
  <si>
    <t>ABL Facility [Member] | Revolving credit facility | FILO Loans [Member]</t>
  </si>
  <si>
    <t>Line of Credit Facility, Capacity Available for Specific Purpose Other than for Trade Purchases</t>
  </si>
  <si>
    <t>ABL Facility [Member] | Revolving credit facility | Non-FILO Loans [Member] | Minimum | London Interbank Offered Rate (LIBOR) [Member]</t>
  </si>
  <si>
    <t>2.50%</t>
  </si>
  <si>
    <t>ABL Facility [Member] | Revolving credit facility | Non-FILO Loans [Member] | Minimum | Base Rate</t>
  </si>
  <si>
    <t>ABL Facility [Member] | Revolving credit facility | Non-FILO Loans [Member] | Maximum | London Interbank Offered Rate (LIBOR) [Member]</t>
  </si>
  <si>
    <t>3.00%</t>
  </si>
  <si>
    <t>ABL Facility [Member] | Revolving credit facility | Non-FILO Loans [Member] | Maximum | Base Rate</t>
  </si>
  <si>
    <t>ABL Facility [Member] | Bridge Loan [Member]</t>
  </si>
  <si>
    <t>ABL Facility [Member] | Letter of Credit [Member]</t>
  </si>
  <si>
    <t>ABL Facility [Member] | Term Loan Facility [Member]</t>
  </si>
  <si>
    <t>ABL Facility [Member] | Asset-Based Facility [Member]</t>
  </si>
  <si>
    <t>Term Loan Credit Facility [Member] | Line of Credit [Member]</t>
  </si>
  <si>
    <t>10.00%</t>
  </si>
  <si>
    <t>Term Loan Credit Facility [Member] | Line of Credit [Member] | Tranche A Term Loans [Member]</t>
  </si>
  <si>
    <t>Term Loan Credit Facility [Member] | Line of Credit [Member] | Tranche A Term Loans [Member] | London Interbank Offered Rate (LIBOR) [Member]</t>
  </si>
  <si>
    <t>7.50%</t>
  </si>
  <si>
    <t>Term Loan Credit Facility [Member] | Line of Credit [Member] | Tranche A FILO Term Loans [Member]</t>
  </si>
  <si>
    <t>Term Loan Credit Facility [Member] | Line of Credit [Member] | Tranche A FILO Term Loans [Member] | London Interbank Offered Rate (LIBOR) [Member]</t>
  </si>
  <si>
    <t>8.50%</t>
  </si>
  <si>
    <t>Term Loan Credit Facility [Member] | Line of Credit [Member] | Tranche A FILO Term Loans [Member] | Base Rate</t>
  </si>
  <si>
    <t>Term Loan Credit Facility [Member] | Line of Credit [Member] | Tranche B Term Loans [Member]</t>
  </si>
  <si>
    <t>Term Loan Credit Facility [Member] | Line of Credit [Member] | Asset-Based Facility [Member]</t>
  </si>
  <si>
    <t>Term Loan Credit Facility [Member] | Line of Credit [Member] | Tranche A Term Loans, Tranche B Term Loans, and Capital Expenditure Loans [Member] | Base Rate</t>
  </si>
  <si>
    <t>6.50%</t>
  </si>
  <si>
    <t>Preferred Stock (Details) - USD ($) $ / shares in Units, $ in Thousands</t>
  </si>
  <si>
    <t>Feb. 26, 2019</t>
  </si>
  <si>
    <t>Dec. 27, 2018</t>
  </si>
  <si>
    <t>Nov. 08, 2018</t>
  </si>
  <si>
    <t>Apr. 24, 2018</t>
  </si>
  <si>
    <t>Class of Stock [Line Items]</t>
  </si>
  <si>
    <t>Number of shares sold</t>
  </si>
  <si>
    <t>Proceeds retained (in excess of)</t>
  </si>
  <si>
    <t>Adjustments to Additional Paid in Capital, Stock Issued, Issuance Costs</t>
  </si>
  <si>
    <t>PreferredStockFairValue</t>
  </si>
  <si>
    <t>Proceeds from issuance of stock</t>
  </si>
  <si>
    <t>Subscription price (in dollars per share)</t>
  </si>
  <si>
    <t>Series B Preferred Stock</t>
  </si>
  <si>
    <t>Shares Issued, Price Per Share</t>
  </si>
  <si>
    <t>Preferred Stock, Shares Issued</t>
  </si>
  <si>
    <t>Preferred Stock, Redemption Term</t>
  </si>
  <si>
    <t>8 years</t>
  </si>
  <si>
    <t>Preferred Stock, Shares Outstanding</t>
  </si>
  <si>
    <t>Preferred Stock, Dividend Rate, Percentage</t>
  </si>
  <si>
    <t>17.78%</t>
  </si>
  <si>
    <t>Series C Preferred Stock</t>
  </si>
  <si>
    <t>Series D Preferred Stock</t>
  </si>
  <si>
    <t>Series E Preferred Stock</t>
  </si>
  <si>
    <t>6 years</t>
  </si>
  <si>
    <t>16.03%</t>
  </si>
  <si>
    <t>Series E-1 Preferred Stock</t>
  </si>
  <si>
    <t>Payments of Stock Issuance Costs</t>
  </si>
  <si>
    <t>Series E-1 Preferred Stock Tranche 2</t>
  </si>
  <si>
    <t>Series E-1 Preferred Stock Tranche 3</t>
  </si>
  <si>
    <t>E-1FirstTranche [Member] | Series E-1 Preferred Stock</t>
  </si>
  <si>
    <t>Standby Purchase Agreement with Elliott [Member]</t>
  </si>
  <si>
    <t>Percentage of ownership after rights offering</t>
  </si>
  <si>
    <t>90.40%</t>
  </si>
  <si>
    <t>Fair Value, Inputs, Level 3 [Member]</t>
  </si>
  <si>
    <t>Fair Value, Measurement with Unobservable Inputs Reconciliation, Recurring Basis, Liability, Gain (Loss) Included in Other Comprehensive Income (Loss)</t>
  </si>
  <si>
    <t>Fair Value Measurement Fair Value Measurement (Reconciliation of Level 3 Liabilities) (Details) - USD ($) $ in Thousands</t>
  </si>
  <si>
    <t>Fair Value, Assets and Liabilities Measured on Recurring and Nonrecurring Basis [Abstract]</t>
  </si>
  <si>
    <t>Balance, end of period</t>
  </si>
  <si>
    <t>Level 3</t>
  </si>
  <si>
    <t>Fair Value Measurements, Recurring and Nonrecurring, Valuation Techniques [Line Items]</t>
  </si>
  <si>
    <t>Fair Value, Measurement with Unobservable Inputs Reconciliation, Recurring Basis, Liability, Issuances</t>
  </si>
  <si>
    <t>Balance, beginning of period</t>
  </si>
  <si>
    <t>Stockholders' Investment (Details) $ in Thousands</t>
  </si>
  <si>
    <t>Apr. 04, 2019shares</t>
  </si>
  <si>
    <t>Mar. 31, 2019USD ($)shares</t>
  </si>
  <si>
    <t>Common Stock, Shares Authorized</t>
  </si>
  <si>
    <t>Retained Earnings (Accumulated Deficit) | $</t>
  </si>
  <si>
    <t>Capital Stock Shares Authorized</t>
  </si>
  <si>
    <t>Certificate of Incorporation, Amendment or Repeal, Common Stock Holders Voting</t>
  </si>
  <si>
    <t>80.00%</t>
  </si>
  <si>
    <t>Certificate of Incorporation, Amendment or Repeal, Board of Directors' Voting Threshold, Percent</t>
  </si>
  <si>
    <t>75.00%</t>
  </si>
  <si>
    <t>Share-Based Compensation (Details) - $ / shares</t>
  </si>
  <si>
    <t>Mar. 21, 2019</t>
  </si>
  <si>
    <t>Share-based Compensation Arrangement by Share-based Payment Award [Line Items]</t>
  </si>
  <si>
    <t>Stock option term (in years)</t>
  </si>
  <si>
    <t>7 years</t>
  </si>
  <si>
    <t>Options granted (in shares)</t>
  </si>
  <si>
    <t>Exercise price (in dollars per share)</t>
  </si>
  <si>
    <t>Closing price of common stock (in dollars per share)</t>
  </si>
  <si>
    <t>Share-based Compensation Award, Tranche One [Member]</t>
  </si>
  <si>
    <t>Option vesting percentage</t>
  </si>
  <si>
    <t>33.33%</t>
  </si>
  <si>
    <t>Share-based Compensation Award, Tranche Two [Member]</t>
  </si>
  <si>
    <t>Share-based Compensation Award, Tranche Three [Member]</t>
  </si>
  <si>
    <t>Restricted Stock Units (RSUs) [Member]</t>
  </si>
  <si>
    <t>RSUs granted (in shares)</t>
  </si>
  <si>
    <t>RSU to common stock conversion ratio</t>
  </si>
  <si>
    <t>100.00%</t>
  </si>
  <si>
    <t>Earnings Per Share (Details) - shares</t>
  </si>
  <si>
    <t>Antidilutive Securities Excluded from Computation of Earnings Per Share, Amount</t>
  </si>
  <si>
    <t>Income Taxes (Details) - USD ($) $ in Thousands</t>
  </si>
  <si>
    <t>Effective income tax rate</t>
  </si>
  <si>
    <t>(0.30%)</t>
  </si>
  <si>
    <t>(2.90%)</t>
  </si>
  <si>
    <t>Guarantees (Details) - USD ($) $ in Millions</t>
  </si>
  <si>
    <t>Guarantor Obligations [Line Items]</t>
  </si>
  <si>
    <t>Guarantees ExpirationYear</t>
  </si>
  <si>
    <t>Guarantor Obligations, Maximum Exposure, Undiscounted</t>
  </si>
  <si>
    <t>Loss Contingency Accrual</t>
  </si>
  <si>
    <t>Loss Contingency Accrual, Payments</t>
  </si>
  <si>
    <t>Property Lease Guarantee [Member]</t>
  </si>
  <si>
    <t>Guarantor Obligations, Current Carrying Value</t>
  </si>
  <si>
    <t>Commitments and Contingencies (Details) - USD ($)</t>
  </si>
  <si>
    <t>Mar. 28, 2019</t>
  </si>
  <si>
    <t>Nov. 19, 2018</t>
  </si>
  <si>
    <t>Sep. 30, 2018</t>
  </si>
  <si>
    <t>Oct. 27, 2017</t>
  </si>
  <si>
    <t>Loss Contingencies [Line Items]</t>
  </si>
  <si>
    <t>Self Insurance Reserve</t>
  </si>
  <si>
    <t>Reserves for estimated uninsured losses</t>
  </si>
  <si>
    <t>Insurance reimbursements receivable</t>
  </si>
  <si>
    <t>Auto And General Liability Insurance [Member]</t>
  </si>
  <si>
    <t>Liability and cargo insurance coverage for claims</t>
  </si>
  <si>
    <t>Insurance Claims</t>
  </si>
  <si>
    <t>Cargo Claims</t>
  </si>
  <si>
    <t>Uninsured Risk</t>
  </si>
  <si>
    <t>Federal Derivative Action [Member]</t>
  </si>
  <si>
    <t>Central Cal Agreement [Member]</t>
  </si>
  <si>
    <t>Violation Of California Labor Laws</t>
  </si>
  <si>
    <t>Payments for settlement</t>
  </si>
  <si>
    <t>Violation Of California Labor Laws | Legal Reserve [Member]</t>
  </si>
  <si>
    <t>In re Roadrunner Transportation Systems, Inc. Securities Litigation [Member]</t>
  </si>
  <si>
    <t>Settlement to be paid</t>
  </si>
  <si>
    <t>Settlement to be received</t>
  </si>
  <si>
    <t>Minimum | Central Cal Agreement [Member]</t>
  </si>
  <si>
    <t>Indemnification claims owed to the Company</t>
  </si>
  <si>
    <t>Maximum | Central Cal Agreement [Member]</t>
  </si>
  <si>
    <t>Directors and Officers Liability Insurance [Member] | In re Roadrunner Transportation Systems, Inc. Securities Litigation [Member]</t>
  </si>
  <si>
    <t>Directors and Officers Liability Insurance [Member] | Federal Derivative Action [Member]</t>
  </si>
  <si>
    <t>Related Party Transactions (Details) - USD ($) $ in Thousands</t>
  </si>
  <si>
    <t>Dec. 13, 2018</t>
  </si>
  <si>
    <t>Related Party Transaction [Line Items]</t>
  </si>
  <si>
    <t>Issuance costs and fees</t>
  </si>
  <si>
    <t>Advisory Agreement</t>
  </si>
  <si>
    <t>Related Party Transaction, Amounts of Transaction</t>
  </si>
  <si>
    <t>Dedicated Carriers</t>
  </si>
  <si>
    <t>Related party payment</t>
  </si>
  <si>
    <t>Facilities Lease</t>
  </si>
  <si>
    <t>Fuel Purchase Agreement</t>
  </si>
  <si>
    <t>Equipment Leases</t>
  </si>
  <si>
    <t>Central Minnesota Logistics, Inc. [Member]</t>
  </si>
  <si>
    <t>Equity Method Investment, Ownership Percentage</t>
  </si>
  <si>
    <t>37.50%</t>
  </si>
  <si>
    <t>Central Minnesota Logistics, Inc. [Member] | Broker Commissions</t>
  </si>
  <si>
    <t>Securities Litigation Proceedings [Member]</t>
  </si>
  <si>
    <t>Due from Related Parties</t>
  </si>
  <si>
    <t>Elliott Management Corporation [Member]</t>
  </si>
  <si>
    <t>Stock Issued During Period Shares Warrants Exercised</t>
  </si>
  <si>
    <t>Rights Offering [Member] | Elliott Management Corporation [Member]</t>
  </si>
  <si>
    <t>Stock and Warrants Issued During Period, Value, Preferred Stock and Warrants</t>
  </si>
  <si>
    <t>Segment Reporting (Details) $ in Thousands</t>
  </si>
  <si>
    <t>Mar. 31, 2019USD ($)Segment</t>
  </si>
  <si>
    <t>Segment Reporting Information [Line Items]</t>
  </si>
  <si>
    <t>Operating Income</t>
  </si>
  <si>
    <t>Income before provision for income taxes</t>
  </si>
  <si>
    <t>Capital expenditures, cash and non-cash</t>
  </si>
  <si>
    <t>Operating Segments | TES [Member]</t>
  </si>
  <si>
    <t>Operating Segments | LTL</t>
  </si>
  <si>
    <t>Operating Segments | Ascent [Member]</t>
  </si>
  <si>
    <t>Eliminations</t>
  </si>
  <si>
    <t>Corporate</t>
  </si>
  <si>
    <t>Rolling Stock Assets [Member] | TES [Member]</t>
  </si>
  <si>
    <t>Percent of assets leased</t>
  </si>
  <si>
    <t>Rolling Stock Assets [Member] | Corporate</t>
  </si>
  <si>
    <t>Restructuring Costs (Details) - USD ($) $ in Thousands</t>
  </si>
  <si>
    <t>Restructuring Cost and Reserve [Line Items]</t>
  </si>
  <si>
    <t>Operations restructuring costs</t>
  </si>
  <si>
    <t>Restructuring Reserve [Roll Forward]</t>
  </si>
  <si>
    <t>Corporate restructuring and restatement costs</t>
  </si>
  <si>
    <t>Property, Plant and Equipment</t>
  </si>
  <si>
    <t>Initial write-down of assets to fair value</t>
  </si>
  <si>
    <t>Accrued Expenses and Other Current Liabilities</t>
  </si>
  <si>
    <t>Restructuring reserves</t>
  </si>
  <si>
    <t>Beginning balance at December 31, 2018</t>
  </si>
  <si>
    <t>Charges</t>
  </si>
  <si>
    <t>Adjustments</t>
  </si>
  <si>
    <t>Payments</t>
  </si>
  <si>
    <t>Ending balance at March 31, 2019</t>
  </si>
  <si>
    <t>Subsequent Events (Details) $ / shares in Units, $ in Millions</t>
  </si>
  <si>
    <t>Feb. 26, 2019USD ($)$ / sharesshares</t>
  </si>
  <si>
    <t>Dec. 27, 2018shares</t>
  </si>
  <si>
    <t>Apr. 30, 2019individual</t>
  </si>
  <si>
    <t>Feb. 26, 2019$ / sharesshares</t>
  </si>
  <si>
    <t>Mar. 31, 2019shares</t>
  </si>
  <si>
    <t>Subsequent Event [Line Items]</t>
  </si>
  <si>
    <t>Number of Individuals Indicted | individual</t>
  </si>
  <si>
    <t>Subscription price (in dollars per share) | $ / shares</t>
  </si>
  <si>
    <t>Proceeds from issuance of stock | $</t>
  </si>
  <si>
    <t>Label</t>
  </si>
  <si>
    <t>Element</t>
  </si>
  <si>
    <t>Value</t>
  </si>
  <si>
    <t>AOCI Attributable to Parent [Member]</t>
  </si>
  <si>
    <t>us-gaap_AdjustmentsToAdditionalPaidInCapitalStockIssuedIssuanceCo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7568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4612</v>
      </c>
      <c r="C3" s="6" t="n">
        <v>11179</v>
      </c>
    </row>
    <row r="4" spans="1:3">
      <c r="A4" s="4" t="s">
        <v>28</v>
      </c>
      <c r="B4" s="5" t="n">
        <v>273634</v>
      </c>
      <c r="C4" s="5" t="n">
        <v>274843</v>
      </c>
    </row>
    <row r="5" spans="1:3">
      <c r="A5" s="4" t="s">
        <v>29</v>
      </c>
      <c r="B5" s="5" t="n">
        <v>3180</v>
      </c>
      <c r="C5" s="5" t="n">
        <v>3910</v>
      </c>
    </row>
    <row r="6" spans="1:3">
      <c r="A6" s="4" t="s">
        <v>30</v>
      </c>
      <c r="B6" s="5" t="n">
        <v>56612</v>
      </c>
      <c r="C6" s="5" t="n">
        <v>61106</v>
      </c>
    </row>
    <row r="7" spans="1:3">
      <c r="A7" s="4" t="s">
        <v>31</v>
      </c>
      <c r="B7" s="5" t="n">
        <v>338038</v>
      </c>
      <c r="C7" s="5" t="n">
        <v>351038</v>
      </c>
    </row>
    <row r="8" spans="1:3">
      <c r="A8" s="4" t="s">
        <v>32</v>
      </c>
      <c r="B8" s="5" t="n">
        <v>209652</v>
      </c>
      <c r="C8" s="5" t="n">
        <v>188706</v>
      </c>
    </row>
    <row r="9" spans="1:3">
      <c r="A9" s="3" t="s">
        <v>33</v>
      </c>
    </row>
    <row r="10" spans="1:3">
      <c r="A10" s="4" t="s">
        <v>34</v>
      </c>
      <c r="B10" s="5" t="n">
        <v>122701</v>
      </c>
    </row>
    <row r="11" spans="1:3">
      <c r="A11" s="4" t="s">
        <v>35</v>
      </c>
      <c r="B11" s="5" t="n">
        <v>264826</v>
      </c>
      <c r="C11" s="5" t="n">
        <v>264826</v>
      </c>
    </row>
    <row r="12" spans="1:3">
      <c r="A12" s="4" t="s">
        <v>36</v>
      </c>
      <c r="B12" s="5" t="n">
        <v>40779</v>
      </c>
      <c r="C12" s="5" t="n">
        <v>42526</v>
      </c>
    </row>
    <row r="13" spans="1:3">
      <c r="A13" s="4" t="s">
        <v>37</v>
      </c>
      <c r="B13" s="5" t="n">
        <v>6283</v>
      </c>
      <c r="C13" s="5" t="n">
        <v>6361</v>
      </c>
    </row>
    <row r="14" spans="1:3">
      <c r="A14" s="4" t="s">
        <v>38</v>
      </c>
      <c r="B14" s="5" t="n">
        <v>434589</v>
      </c>
      <c r="C14" s="5" t="n">
        <v>313713</v>
      </c>
    </row>
    <row r="15" spans="1:3">
      <c r="A15" s="4" t="s">
        <v>39</v>
      </c>
      <c r="B15" s="5" t="n">
        <v>982279</v>
      </c>
      <c r="C15" s="5" t="n">
        <v>853457</v>
      </c>
    </row>
    <row r="16" spans="1:3">
      <c r="A16" s="3" t="s">
        <v>40</v>
      </c>
    </row>
    <row r="17" spans="1:3">
      <c r="A17" s="4" t="s">
        <v>41</v>
      </c>
      <c r="B17" s="5" t="n">
        <v>8812</v>
      </c>
      <c r="C17" s="5" t="n">
        <v>13171</v>
      </c>
    </row>
    <row r="18" spans="1:3">
      <c r="A18" s="4" t="s">
        <v>42</v>
      </c>
      <c r="B18" s="5" t="n">
        <v>17658</v>
      </c>
    </row>
    <row r="19" spans="1:3">
      <c r="A19" s="4" t="s">
        <v>42</v>
      </c>
      <c r="C19" s="5" t="n">
        <v>13229</v>
      </c>
    </row>
    <row r="20" spans="1:3">
      <c r="A20" s="4" t="s">
        <v>43</v>
      </c>
      <c r="B20" s="5" t="n">
        <v>36797</v>
      </c>
    </row>
    <row r="21" spans="1:3">
      <c r="A21" s="4" t="s">
        <v>44</v>
      </c>
      <c r="B21" s="5" t="n">
        <v>147765</v>
      </c>
      <c r="C21" s="5" t="n">
        <v>160242</v>
      </c>
    </row>
    <row r="22" spans="1:3">
      <c r="A22" s="4" t="s">
        <v>45</v>
      </c>
      <c r="B22" s="5" t="n">
        <v>105672</v>
      </c>
      <c r="C22" s="5" t="n">
        <v>110943</v>
      </c>
    </row>
    <row r="23" spans="1:3">
      <c r="A23" s="4" t="s">
        <v>46</v>
      </c>
      <c r="B23" s="5" t="n">
        <v>316704</v>
      </c>
      <c r="C23" s="5" t="n">
        <v>297585</v>
      </c>
    </row>
    <row r="24" spans="1:3">
      <c r="A24" s="4" t="s">
        <v>47</v>
      </c>
      <c r="B24" s="5" t="n">
        <v>3938</v>
      </c>
      <c r="C24" s="5" t="n">
        <v>3953</v>
      </c>
    </row>
    <row r="25" spans="1:3">
      <c r="A25" s="4" t="s">
        <v>48</v>
      </c>
      <c r="B25" s="5" t="n">
        <v>3228</v>
      </c>
      <c r="C25" s="5" t="n">
        <v>7857</v>
      </c>
    </row>
    <row r="26" spans="1:3">
      <c r="A26" s="4" t="s">
        <v>49</v>
      </c>
      <c r="B26" s="5" t="n">
        <v>56334</v>
      </c>
    </row>
    <row r="27" spans="1:3">
      <c r="A27" s="4" t="s">
        <v>49</v>
      </c>
      <c r="C27" s="5" t="n">
        <v>37737</v>
      </c>
    </row>
    <row r="28" spans="1:3">
      <c r="A28" s="4" t="s">
        <v>50</v>
      </c>
      <c r="B28" s="5" t="n">
        <v>90767</v>
      </c>
    </row>
    <row r="29" spans="1:3">
      <c r="A29" s="4" t="s">
        <v>51</v>
      </c>
      <c r="B29" s="5" t="n">
        <v>150856</v>
      </c>
      <c r="C29" s="5" t="n">
        <v>155596</v>
      </c>
    </row>
    <row r="30" spans="1:3">
      <c r="A30" s="4" t="s">
        <v>52</v>
      </c>
      <c r="B30" s="5" t="n">
        <v>0</v>
      </c>
      <c r="C30" s="5" t="n">
        <v>402884</v>
      </c>
    </row>
    <row r="31" spans="1:3">
      <c r="A31" s="4" t="s">
        <v>53</v>
      </c>
      <c r="B31" s="5" t="n">
        <v>621827</v>
      </c>
      <c r="C31" s="5" t="n">
        <v>905612</v>
      </c>
    </row>
    <row r="32" spans="1:3">
      <c r="A32" s="4" t="s">
        <v>54</v>
      </c>
      <c r="B32" s="4" t="s">
        <v>55</v>
      </c>
      <c r="C32" s="4" t="s">
        <v>55</v>
      </c>
    </row>
    <row r="33" spans="1:3">
      <c r="A33" s="3" t="s">
        <v>56</v>
      </c>
    </row>
    <row r="34" spans="1:3">
      <c r="A34" s="4" t="s">
        <v>57</v>
      </c>
      <c r="B34" s="5" t="n">
        <v>376</v>
      </c>
      <c r="C34" s="5" t="n">
        <v>16</v>
      </c>
    </row>
    <row r="35" spans="1:3">
      <c r="A35" s="4" t="s">
        <v>58</v>
      </c>
      <c r="B35" s="5" t="n">
        <v>844489</v>
      </c>
      <c r="C35" s="5" t="n">
        <v>405243</v>
      </c>
    </row>
    <row r="36" spans="1:3">
      <c r="A36" s="4" t="s">
        <v>59</v>
      </c>
      <c r="B36" s="5" t="n">
        <v>-484413</v>
      </c>
      <c r="C36" s="5" t="n">
        <v>-457414</v>
      </c>
    </row>
    <row r="37" spans="1:3">
      <c r="A37" s="4" t="s">
        <v>60</v>
      </c>
      <c r="B37" s="5" t="n">
        <v>360452</v>
      </c>
      <c r="C37" s="5" t="n">
        <v>-52155</v>
      </c>
    </row>
    <row r="38" spans="1:3">
      <c r="A38" s="4" t="s">
        <v>61</v>
      </c>
      <c r="B38" s="6" t="n">
        <v>982279</v>
      </c>
      <c r="C38" s="6" t="n">
        <v>853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6</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01</v>
      </c>
      <c r="B9" s="4" t="s">
        <v>222</v>
      </c>
    </row>
    <row r="10" spans="1:2">
      <c r="A10" s="4" t="s">
        <v>161</v>
      </c>
      <c r="B10" s="4" t="s">
        <v>223</v>
      </c>
    </row>
    <row r="11" spans="1:2">
      <c r="A11" s="4" t="s">
        <v>224</v>
      </c>
      <c r="B11"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59</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62</v>
      </c>
    </row>
    <row r="4" spans="1:2">
      <c r="A4" s="4" t="s">
        <v>236</v>
      </c>
      <c r="B4" s="4" t="s">
        <v>237</v>
      </c>
    </row>
    <row r="5" spans="1:2">
      <c r="A5" s="4" t="s">
        <v>238</v>
      </c>
      <c r="B5" s="4" t="s">
        <v>239</v>
      </c>
    </row>
    <row r="6" spans="1:2">
      <c r="A6" s="4" t="s">
        <v>240</v>
      </c>
      <c r="B6" s="4" t="s">
        <v>237</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165</v>
      </c>
    </row>
    <row r="4" spans="1:2">
      <c r="A4" s="4" t="s">
        <v>16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16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3</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02</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6" t="n">
        <v>8522</v>
      </c>
      <c r="C3" s="6" t="n">
        <v>9980</v>
      </c>
    </row>
    <row r="4" spans="1:3">
      <c r="A4" s="4" t="s">
        <v>65</v>
      </c>
      <c r="B4" s="6" t="n">
        <v>143271</v>
      </c>
      <c r="C4" s="6" t="n">
        <v>130077</v>
      </c>
    </row>
    <row r="5" spans="1:3">
      <c r="A5" s="4" t="s">
        <v>66</v>
      </c>
      <c r="B5" s="7" t="n">
        <v>0.01</v>
      </c>
      <c r="C5" s="7" t="n">
        <v>0.01</v>
      </c>
    </row>
    <row r="6" spans="1:3">
      <c r="A6" s="4" t="s">
        <v>67</v>
      </c>
      <c r="B6" s="5" t="n">
        <v>44000000</v>
      </c>
      <c r="C6" s="5" t="n">
        <v>4200000</v>
      </c>
    </row>
    <row r="7" spans="1:3">
      <c r="A7" s="4" t="s">
        <v>68</v>
      </c>
      <c r="B7" s="5" t="n">
        <v>37562000</v>
      </c>
      <c r="C7" s="5" t="n">
        <v>1556000</v>
      </c>
    </row>
    <row r="8" spans="1:3">
      <c r="A8" s="4" t="s">
        <v>69</v>
      </c>
      <c r="B8" s="5" t="n">
        <v>37562000</v>
      </c>
      <c r="C8" s="5" t="n">
        <v>15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06</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30"/>
    <col customWidth="1" max="3" min="3" width="34"/>
    <col customWidth="1" max="4" min="4" width="27"/>
    <col customWidth="1" max="5" min="5" width="21"/>
    <col customWidth="1" max="6" min="6" width="27"/>
    <col customWidth="1" max="7" min="7" width="20"/>
    <col customWidth="1" max="8" min="8" width="20"/>
    <col customWidth="1" max="9" min="9" width="20"/>
  </cols>
  <sheetData>
    <row r="1" spans="1:9">
      <c r="A1" s="1" t="s">
        <v>261</v>
      </c>
      <c r="B1" s="2" t="s">
        <v>262</v>
      </c>
      <c r="C1" s="2" t="s">
        <v>263</v>
      </c>
      <c r="D1" s="2" t="s">
        <v>264</v>
      </c>
      <c r="E1" s="2" t="s">
        <v>265</v>
      </c>
      <c r="F1" s="2" t="s">
        <v>266</v>
      </c>
      <c r="G1" s="2" t="s">
        <v>267</v>
      </c>
      <c r="H1" s="2" t="s">
        <v>268</v>
      </c>
      <c r="I1" s="2" t="s">
        <v>269</v>
      </c>
    </row>
    <row r="2" spans="1:9">
      <c r="A2" s="3" t="s">
        <v>270</v>
      </c>
    </row>
    <row r="3" spans="1:9">
      <c r="A3" s="4" t="s">
        <v>271</v>
      </c>
      <c r="C3" s="5" t="n">
        <v>37562000</v>
      </c>
      <c r="F3" s="5" t="n">
        <v>1556000</v>
      </c>
    </row>
    <row r="4" spans="1:9">
      <c r="A4" s="4" t="s">
        <v>272</v>
      </c>
      <c r="C4" s="5" t="n">
        <v>44000000</v>
      </c>
      <c r="F4" s="5" t="n">
        <v>4200000</v>
      </c>
      <c r="G4" s="5" t="n">
        <v>44000000</v>
      </c>
      <c r="H4" s="5" t="n">
        <v>4200000</v>
      </c>
    </row>
    <row r="5" spans="1:9">
      <c r="A5" s="4" t="s">
        <v>273</v>
      </c>
      <c r="C5" s="5" t="n">
        <v>3</v>
      </c>
    </row>
    <row r="6" spans="1:9">
      <c r="A6" s="4" t="s">
        <v>274</v>
      </c>
      <c r="C6" s="6" t="n">
        <v>127564</v>
      </c>
    </row>
    <row r="7" spans="1:9">
      <c r="A7" s="4" t="s">
        <v>34</v>
      </c>
      <c r="C7" s="5" t="n">
        <v>122701000</v>
      </c>
    </row>
    <row r="8" spans="1:9">
      <c r="A8" s="4" t="s">
        <v>275</v>
      </c>
      <c r="C8" s="5" t="n">
        <v>13700000</v>
      </c>
      <c r="F8" s="6" t="n">
        <v>7800000</v>
      </c>
    </row>
    <row r="9" spans="1:9">
      <c r="A9" s="4" t="s">
        <v>276</v>
      </c>
      <c r="C9" s="5" t="n">
        <v>9000000</v>
      </c>
      <c r="F9" s="6" t="n">
        <v>6100000</v>
      </c>
    </row>
    <row r="10" spans="1:9">
      <c r="A10" s="4" t="s">
        <v>79</v>
      </c>
      <c r="C10" s="6" t="n">
        <v>778000</v>
      </c>
      <c r="D10" s="6" t="n">
        <v>0</v>
      </c>
    </row>
    <row r="11" spans="1:9">
      <c r="A11" s="4" t="s">
        <v>277</v>
      </c>
    </row>
    <row r="12" spans="1:9">
      <c r="A12" s="3" t="s">
        <v>270</v>
      </c>
    </row>
    <row r="13" spans="1:9">
      <c r="A13" s="4" t="s">
        <v>278</v>
      </c>
      <c r="B13" s="8" t="n">
        <v>0.4235</v>
      </c>
    </row>
    <row r="14" spans="1:9">
      <c r="A14" s="4" t="s">
        <v>272</v>
      </c>
      <c r="B14" s="5" t="n">
        <v>44000000</v>
      </c>
    </row>
    <row r="15" spans="1:9">
      <c r="A15" s="4" t="s">
        <v>279</v>
      </c>
      <c r="B15" s="9" t="n">
        <v>0.04</v>
      </c>
    </row>
    <row r="16" spans="1:9">
      <c r="A16" s="4" t="s">
        <v>280</v>
      </c>
    </row>
    <row r="17" spans="1:9">
      <c r="A17" s="3" t="s">
        <v>270</v>
      </c>
    </row>
    <row r="18" spans="1:9">
      <c r="A18" s="4" t="s">
        <v>274</v>
      </c>
      <c r="E18" s="6" t="n">
        <v>135000000</v>
      </c>
    </row>
    <row r="19" spans="1:9">
      <c r="A19" s="4" t="s">
        <v>34</v>
      </c>
      <c r="E19" s="6" t="n">
        <v>135000000</v>
      </c>
    </row>
    <row r="20" spans="1:9">
      <c r="A20" s="4" t="s">
        <v>98</v>
      </c>
    </row>
    <row r="21" spans="1:9">
      <c r="A21" s="3" t="s">
        <v>270</v>
      </c>
    </row>
    <row r="22" spans="1:9">
      <c r="A22" s="4" t="s">
        <v>271</v>
      </c>
      <c r="C22" s="5" t="n">
        <v>37561532</v>
      </c>
      <c r="D22" s="5" t="n">
        <v>1540197</v>
      </c>
      <c r="F22" s="5" t="n">
        <v>1555868</v>
      </c>
      <c r="I22" s="5" t="n">
        <v>1536925</v>
      </c>
    </row>
    <row r="23" spans="1:9">
      <c r="A23" s="4" t="s">
        <v>281</v>
      </c>
    </row>
    <row r="24" spans="1:9">
      <c r="A24" s="3" t="s">
        <v>270</v>
      </c>
    </row>
    <row r="25" spans="1:9">
      <c r="A25" s="4" t="s">
        <v>271</v>
      </c>
      <c r="B25" s="5" t="n">
        <v>375615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4"/>
    <col customWidth="1" max="2" min="2" width="33"/>
    <col customWidth="1" max="3" min="3" width="21"/>
    <col customWidth="1" max="4" min="4" width="21"/>
    <col customWidth="1" max="5" min="5" width="21"/>
  </cols>
  <sheetData>
    <row r="1" spans="1:5">
      <c r="A1" s="1" t="s">
        <v>282</v>
      </c>
      <c r="B1" s="2" t="s">
        <v>1</v>
      </c>
    </row>
    <row r="2" spans="1:5">
      <c r="B2" s="2" t="s">
        <v>283</v>
      </c>
      <c r="C2" s="2" t="s">
        <v>284</v>
      </c>
      <c r="D2" s="2" t="s">
        <v>285</v>
      </c>
      <c r="E2" s="2" t="s">
        <v>286</v>
      </c>
    </row>
    <row r="3" spans="1:5">
      <c r="A3" s="3" t="s">
        <v>287</v>
      </c>
    </row>
    <row r="4" spans="1:5">
      <c r="A4" s="4" t="s">
        <v>273</v>
      </c>
      <c r="B4" s="5" t="n">
        <v>3</v>
      </c>
    </row>
    <row r="5" spans="1:5">
      <c r="A5" s="4" t="s">
        <v>288</v>
      </c>
      <c r="B5" s="5" t="n">
        <v>4</v>
      </c>
    </row>
    <row r="6" spans="1:5">
      <c r="A6" s="4" t="s">
        <v>35</v>
      </c>
      <c r="B6" s="6" t="n">
        <v>264826000</v>
      </c>
      <c r="D6" s="6" t="n">
        <v>264826000</v>
      </c>
    </row>
    <row r="7" spans="1:5">
      <c r="A7" s="4" t="s">
        <v>289</v>
      </c>
      <c r="B7" s="5" t="n">
        <v>40779000</v>
      </c>
      <c r="D7" s="5" t="n">
        <v>42526000</v>
      </c>
    </row>
    <row r="8" spans="1:5">
      <c r="A8" s="4" t="s">
        <v>290</v>
      </c>
      <c r="B8" s="5" t="n">
        <v>1700000</v>
      </c>
      <c r="C8" s="6" t="n">
        <v>1800000</v>
      </c>
    </row>
    <row r="9" spans="1:5">
      <c r="A9" s="4" t="s">
        <v>291</v>
      </c>
      <c r="B9" s="6" t="n">
        <v>0</v>
      </c>
    </row>
    <row r="10" spans="1:5">
      <c r="A10" s="4" t="s">
        <v>292</v>
      </c>
    </row>
    <row r="11" spans="1:5">
      <c r="A11" s="3" t="s">
        <v>287</v>
      </c>
    </row>
    <row r="12" spans="1:5">
      <c r="A12" s="4" t="s">
        <v>293</v>
      </c>
      <c r="B12" s="4" t="s">
        <v>294</v>
      </c>
    </row>
    <row r="13" spans="1:5">
      <c r="A13" s="4" t="s">
        <v>295</v>
      </c>
    </row>
    <row r="14" spans="1:5">
      <c r="A14" s="3" t="s">
        <v>287</v>
      </c>
    </row>
    <row r="15" spans="1:5">
      <c r="A15" s="4" t="s">
        <v>293</v>
      </c>
      <c r="B15" s="4" t="s">
        <v>296</v>
      </c>
    </row>
    <row r="16" spans="1:5">
      <c r="A16" s="4" t="s">
        <v>297</v>
      </c>
    </row>
    <row r="17" spans="1:5">
      <c r="A17" s="3" t="s">
        <v>287</v>
      </c>
    </row>
    <row r="18" spans="1:5">
      <c r="A18" s="4" t="s">
        <v>288</v>
      </c>
      <c r="B18" s="5" t="n">
        <v>1</v>
      </c>
    </row>
    <row r="19" spans="1:5">
      <c r="A19" s="4" t="s">
        <v>35</v>
      </c>
      <c r="B19" s="6" t="n">
        <v>92926000</v>
      </c>
    </row>
    <row r="20" spans="1:5">
      <c r="A20" s="4" t="s">
        <v>289</v>
      </c>
      <c r="B20" s="6" t="n">
        <v>30957000</v>
      </c>
      <c r="D20" s="5" t="n">
        <v>32049000</v>
      </c>
    </row>
    <row r="21" spans="1:5">
      <c r="A21" s="4" t="s">
        <v>298</v>
      </c>
    </row>
    <row r="22" spans="1:5">
      <c r="A22" s="3" t="s">
        <v>287</v>
      </c>
    </row>
    <row r="23" spans="1:5">
      <c r="A23" s="4" t="s">
        <v>288</v>
      </c>
      <c r="B23" s="5" t="n">
        <v>1</v>
      </c>
    </row>
    <row r="24" spans="1:5">
      <c r="A24" s="4" t="s">
        <v>35</v>
      </c>
      <c r="B24" s="6" t="n">
        <v>0</v>
      </c>
      <c r="E24" s="6" t="n">
        <v>0</v>
      </c>
    </row>
    <row r="25" spans="1:5">
      <c r="A25" s="4" t="s">
        <v>289</v>
      </c>
      <c r="B25" s="6" t="n">
        <v>531000</v>
      </c>
      <c r="D25" s="5" t="n">
        <v>573000</v>
      </c>
    </row>
    <row r="26" spans="1:5">
      <c r="A26" s="4" t="s">
        <v>299</v>
      </c>
    </row>
    <row r="27" spans="1:5">
      <c r="A27" s="3" t="s">
        <v>287</v>
      </c>
    </row>
    <row r="28" spans="1:5">
      <c r="A28" s="4" t="s">
        <v>288</v>
      </c>
      <c r="B28" s="5" t="n">
        <v>2</v>
      </c>
    </row>
    <row r="29" spans="1:5">
      <c r="A29" s="4" t="s">
        <v>35</v>
      </c>
      <c r="B29" s="6" t="n">
        <v>171900000</v>
      </c>
    </row>
    <row r="30" spans="1:5">
      <c r="A30" s="4" t="s">
        <v>289</v>
      </c>
      <c r="B30" s="6" t="n">
        <v>9291000</v>
      </c>
      <c r="D30" s="6" t="n">
        <v>9904000</v>
      </c>
    </row>
    <row r="31" spans="1:5">
      <c r="A31" s="4" t="s">
        <v>300</v>
      </c>
    </row>
    <row r="32" spans="1:5">
      <c r="A32" s="3" t="s">
        <v>287</v>
      </c>
    </row>
    <row r="33" spans="1:5">
      <c r="A33" s="4" t="s">
        <v>301</v>
      </c>
      <c r="E33" s="4" t="s">
        <v>302</v>
      </c>
    </row>
    <row r="34" spans="1:5">
      <c r="A34" s="4" t="s">
        <v>303</v>
      </c>
    </row>
    <row r="35" spans="1:5">
      <c r="A35" s="3" t="s">
        <v>287</v>
      </c>
    </row>
    <row r="36" spans="1:5">
      <c r="A36" s="4" t="s">
        <v>301</v>
      </c>
      <c r="E36" s="4" t="s">
        <v>304</v>
      </c>
    </row>
    <row r="37" spans="1:5">
      <c r="A37" s="4" t="s">
        <v>305</v>
      </c>
    </row>
    <row r="38" spans="1:5">
      <c r="A38" s="3" t="s">
        <v>287</v>
      </c>
    </row>
    <row r="39" spans="1:5">
      <c r="A39" s="4" t="s">
        <v>301</v>
      </c>
      <c r="E39" s="4" t="s">
        <v>3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26"/>
    <col customWidth="1" max="3" min="3" width="21"/>
    <col customWidth="1" max="4" min="4" width="21"/>
  </cols>
  <sheetData>
    <row r="1" spans="1:4">
      <c r="A1" s="1" t="s">
        <v>307</v>
      </c>
      <c r="B1" s="2" t="s">
        <v>1</v>
      </c>
    </row>
    <row r="2" spans="1:4">
      <c r="B2" s="2" t="s">
        <v>308</v>
      </c>
      <c r="C2" s="2" t="s">
        <v>285</v>
      </c>
      <c r="D2" s="2" t="s">
        <v>286</v>
      </c>
    </row>
    <row r="3" spans="1:4">
      <c r="A3" s="3" t="s">
        <v>309</v>
      </c>
    </row>
    <row r="4" spans="1:4">
      <c r="A4" s="4" t="s">
        <v>288</v>
      </c>
      <c r="B4" s="5" t="n">
        <v>4</v>
      </c>
    </row>
    <row r="5" spans="1:4">
      <c r="A5" s="4" t="s">
        <v>310</v>
      </c>
      <c r="B5" s="6" t="n">
        <v>376483000</v>
      </c>
    </row>
    <row r="6" spans="1:4">
      <c r="A6" s="3" t="s">
        <v>227</v>
      </c>
    </row>
    <row r="7" spans="1:4">
      <c r="A7" s="4" t="s">
        <v>35</v>
      </c>
      <c r="B7" s="6" t="n">
        <v>264826000</v>
      </c>
      <c r="C7" s="6" t="n">
        <v>264826000</v>
      </c>
    </row>
    <row r="8" spans="1:4">
      <c r="A8" s="4" t="s">
        <v>297</v>
      </c>
    </row>
    <row r="9" spans="1:4">
      <c r="A9" s="3" t="s">
        <v>309</v>
      </c>
    </row>
    <row r="10" spans="1:4">
      <c r="A10" s="4" t="s">
        <v>288</v>
      </c>
      <c r="B10" s="5" t="n">
        <v>1</v>
      </c>
    </row>
    <row r="11" spans="1:4">
      <c r="A11" s="4" t="s">
        <v>310</v>
      </c>
      <c r="B11" s="6" t="n">
        <v>132408000</v>
      </c>
    </row>
    <row r="12" spans="1:4">
      <c r="A12" s="3" t="s">
        <v>227</v>
      </c>
    </row>
    <row r="13" spans="1:4">
      <c r="A13" s="4" t="s">
        <v>35</v>
      </c>
      <c r="B13" s="6" t="n">
        <v>92926000</v>
      </c>
    </row>
    <row r="14" spans="1:4">
      <c r="A14" s="4" t="s">
        <v>311</v>
      </c>
    </row>
    <row r="15" spans="1:4">
      <c r="A15" s="3" t="s">
        <v>309</v>
      </c>
    </row>
    <row r="16" spans="1:4">
      <c r="A16" s="4" t="s">
        <v>288</v>
      </c>
      <c r="B16" s="5" t="n">
        <v>1</v>
      </c>
    </row>
    <row r="17" spans="1:4">
      <c r="A17" s="4" t="s">
        <v>310</v>
      </c>
      <c r="B17" s="6" t="n">
        <v>197312000</v>
      </c>
    </row>
    <row r="18" spans="1:4">
      <c r="A18" s="3" t="s">
        <v>227</v>
      </c>
    </row>
    <row r="19" spans="1:4">
      <c r="A19" s="4" t="s">
        <v>35</v>
      </c>
      <c r="B19" s="6" t="n">
        <v>0</v>
      </c>
      <c r="D19" s="6" t="n">
        <v>0</v>
      </c>
    </row>
    <row r="20" spans="1:4">
      <c r="A20" s="4" t="s">
        <v>299</v>
      </c>
    </row>
    <row r="21" spans="1:4">
      <c r="A21" s="3" t="s">
        <v>309</v>
      </c>
    </row>
    <row r="22" spans="1:4">
      <c r="A22" s="4" t="s">
        <v>288</v>
      </c>
      <c r="B22" s="5" t="n">
        <v>2</v>
      </c>
    </row>
    <row r="23" spans="1:4">
      <c r="A23" s="4" t="s">
        <v>310</v>
      </c>
      <c r="B23" s="6" t="n">
        <v>46763000</v>
      </c>
    </row>
    <row r="24" spans="1:4">
      <c r="A24" s="3" t="s">
        <v>227</v>
      </c>
    </row>
    <row r="25" spans="1:4">
      <c r="A25" s="4" t="s">
        <v>35</v>
      </c>
      <c r="B25" s="6" t="n">
        <v>1719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71</v>
      </c>
      <c r="D2" s="2" t="s">
        <v>25</v>
      </c>
    </row>
    <row r="3" spans="1:4">
      <c r="A3" s="3" t="s">
        <v>287</v>
      </c>
    </row>
    <row r="4" spans="1:4">
      <c r="A4" s="4" t="s">
        <v>290</v>
      </c>
      <c r="B4" s="6" t="n">
        <v>1700</v>
      </c>
      <c r="C4" s="6" t="n">
        <v>1800</v>
      </c>
    </row>
    <row r="5" spans="1:4">
      <c r="A5" s="3" t="s">
        <v>231</v>
      </c>
    </row>
    <row r="6" spans="1:4">
      <c r="A6" s="4" t="s">
        <v>313</v>
      </c>
      <c r="B6" s="5" t="n">
        <v>84658</v>
      </c>
      <c r="D6" s="6" t="n">
        <v>84658</v>
      </c>
    </row>
    <row r="7" spans="1:4">
      <c r="A7" s="4" t="s">
        <v>314</v>
      </c>
      <c r="B7" s="5" t="n">
        <v>-43879</v>
      </c>
      <c r="D7" s="5" t="n">
        <v>-42132</v>
      </c>
    </row>
    <row r="8" spans="1:4">
      <c r="A8" s="4" t="s">
        <v>315</v>
      </c>
      <c r="B8" s="5" t="n">
        <v>40779</v>
      </c>
      <c r="D8" s="5" t="n">
        <v>42526</v>
      </c>
    </row>
    <row r="9" spans="1:4">
      <c r="A9" s="4" t="s">
        <v>297</v>
      </c>
    </row>
    <row r="10" spans="1:4">
      <c r="A10" s="3" t="s">
        <v>231</v>
      </c>
    </row>
    <row r="11" spans="1:4">
      <c r="A11" s="4" t="s">
        <v>313</v>
      </c>
      <c r="B11" s="5" t="n">
        <v>55008</v>
      </c>
      <c r="D11" s="5" t="n">
        <v>55008</v>
      </c>
    </row>
    <row r="12" spans="1:4">
      <c r="A12" s="4" t="s">
        <v>314</v>
      </c>
      <c r="B12" s="5" t="n">
        <v>-24051</v>
      </c>
      <c r="D12" s="5" t="n">
        <v>-22959</v>
      </c>
    </row>
    <row r="13" spans="1:4">
      <c r="A13" s="4" t="s">
        <v>315</v>
      </c>
      <c r="B13" s="5" t="n">
        <v>30957</v>
      </c>
      <c r="D13" s="5" t="n">
        <v>32049</v>
      </c>
    </row>
    <row r="14" spans="1:4">
      <c r="A14" s="4" t="s">
        <v>298</v>
      </c>
    </row>
    <row r="15" spans="1:4">
      <c r="A15" s="3" t="s">
        <v>231</v>
      </c>
    </row>
    <row r="16" spans="1:4">
      <c r="A16" s="4" t="s">
        <v>313</v>
      </c>
      <c r="B16" s="5" t="n">
        <v>2498</v>
      </c>
      <c r="D16" s="5" t="n">
        <v>2498</v>
      </c>
    </row>
    <row r="17" spans="1:4">
      <c r="A17" s="4" t="s">
        <v>314</v>
      </c>
      <c r="B17" s="5" t="n">
        <v>-1967</v>
      </c>
      <c r="D17" s="5" t="n">
        <v>-1925</v>
      </c>
    </row>
    <row r="18" spans="1:4">
      <c r="A18" s="4" t="s">
        <v>315</v>
      </c>
      <c r="B18" s="5" t="n">
        <v>531</v>
      </c>
      <c r="D18" s="5" t="n">
        <v>573</v>
      </c>
    </row>
    <row r="19" spans="1:4">
      <c r="A19" s="4" t="s">
        <v>299</v>
      </c>
    </row>
    <row r="20" spans="1:4">
      <c r="A20" s="3" t="s">
        <v>231</v>
      </c>
    </row>
    <row r="21" spans="1:4">
      <c r="A21" s="4" t="s">
        <v>313</v>
      </c>
      <c r="B21" s="5" t="n">
        <v>27152</v>
      </c>
      <c r="D21" s="5" t="n">
        <v>27152</v>
      </c>
    </row>
    <row r="22" spans="1:4">
      <c r="A22" s="4" t="s">
        <v>314</v>
      </c>
      <c r="B22" s="5" t="n">
        <v>-17861</v>
      </c>
      <c r="D22" s="5" t="n">
        <v>-17248</v>
      </c>
    </row>
    <row r="23" spans="1:4">
      <c r="A23" s="4" t="s">
        <v>315</v>
      </c>
      <c r="B23" s="6" t="n">
        <v>9291</v>
      </c>
      <c r="D23" s="6" t="n">
        <v>99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6</v>
      </c>
      <c r="B1" s="2" t="s">
        <v>2</v>
      </c>
      <c r="C1" s="2" t="s">
        <v>25</v>
      </c>
    </row>
    <row r="2" spans="1:3">
      <c r="A2" s="3" t="s">
        <v>233</v>
      </c>
    </row>
    <row r="3" spans="1:3">
      <c r="A3" s="4" t="s">
        <v>317</v>
      </c>
      <c r="B3" s="6" t="n">
        <v>5072</v>
      </c>
    </row>
    <row r="4" spans="1:3">
      <c r="A4" s="4" t="s">
        <v>318</v>
      </c>
      <c r="B4" s="5" t="n">
        <v>6447</v>
      </c>
    </row>
    <row r="5" spans="1:3">
      <c r="A5" s="4" t="s">
        <v>319</v>
      </c>
      <c r="B5" s="5" t="n">
        <v>6265</v>
      </c>
    </row>
    <row r="6" spans="1:3">
      <c r="A6" s="4" t="s">
        <v>16</v>
      </c>
      <c r="B6" s="5" t="n">
        <v>5826</v>
      </c>
    </row>
    <row r="7" spans="1:3">
      <c r="A7" s="4" t="s">
        <v>320</v>
      </c>
      <c r="B7" s="5" t="n">
        <v>5462</v>
      </c>
    </row>
    <row r="8" spans="1:3">
      <c r="A8" s="4" t="s">
        <v>321</v>
      </c>
      <c r="B8" s="5" t="n">
        <v>11707</v>
      </c>
    </row>
    <row r="9" spans="1:3">
      <c r="A9" s="4" t="s">
        <v>315</v>
      </c>
      <c r="B9" s="6" t="n">
        <v>40779</v>
      </c>
      <c r="C9" s="6" t="n">
        <v>425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22</v>
      </c>
      <c r="B1" s="2" t="s">
        <v>1</v>
      </c>
    </row>
    <row r="2" spans="1:2">
      <c r="B2" s="2" t="s">
        <v>323</v>
      </c>
    </row>
    <row r="3" spans="1:2">
      <c r="A3" s="3" t="s">
        <v>162</v>
      </c>
    </row>
    <row r="4" spans="1:2">
      <c r="A4" s="4" t="s">
        <v>324</v>
      </c>
      <c r="B4" s="10" t="n">
        <v>2.5</v>
      </c>
    </row>
    <row r="5" spans="1:2">
      <c r="A5" s="4" t="s">
        <v>325</v>
      </c>
      <c r="B5" s="10" t="n">
        <v>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326</v>
      </c>
      <c r="B1" s="2" t="s">
        <v>323</v>
      </c>
    </row>
    <row r="2" spans="1:2">
      <c r="A2" s="3" t="s">
        <v>327</v>
      </c>
    </row>
    <row r="3" spans="1:2">
      <c r="A3" s="4" t="s">
        <v>328</v>
      </c>
      <c r="B3" s="6" t="n">
        <v>74154</v>
      </c>
    </row>
    <row r="4" spans="1:2">
      <c r="A4" s="4" t="s">
        <v>34</v>
      </c>
      <c r="B4" s="5" t="n">
        <v>122701</v>
      </c>
    </row>
    <row r="5" spans="1:2">
      <c r="A5" s="4" t="s">
        <v>329</v>
      </c>
      <c r="B5" s="5" t="n">
        <v>196855</v>
      </c>
    </row>
    <row r="6" spans="1:2">
      <c r="A6" s="3" t="s">
        <v>330</v>
      </c>
    </row>
    <row r="7" spans="1:2">
      <c r="A7" s="4" t="s">
        <v>42</v>
      </c>
      <c r="B7" s="5" t="n">
        <v>17658</v>
      </c>
    </row>
    <row r="8" spans="1:2">
      <c r="A8" s="4" t="s">
        <v>43</v>
      </c>
      <c r="B8" s="5" t="n">
        <v>36797</v>
      </c>
    </row>
    <row r="9" spans="1:2">
      <c r="A9" s="4" t="s">
        <v>49</v>
      </c>
      <c r="B9" s="5" t="n">
        <v>56334</v>
      </c>
    </row>
    <row r="10" spans="1:2">
      <c r="A10" s="4" t="s">
        <v>50</v>
      </c>
      <c r="B10" s="5" t="n">
        <v>90767</v>
      </c>
    </row>
    <row r="11" spans="1:2">
      <c r="A11" s="4" t="s">
        <v>331</v>
      </c>
      <c r="B11" s="6" t="n">
        <v>2015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332</v>
      </c>
      <c r="B1" s="2" t="s">
        <v>1</v>
      </c>
    </row>
    <row r="2" spans="1:2">
      <c r="B2" s="2" t="s">
        <v>323</v>
      </c>
    </row>
    <row r="3" spans="1:2">
      <c r="A3" s="3" t="s">
        <v>162</v>
      </c>
    </row>
    <row r="4" spans="1:2">
      <c r="A4" s="4" t="s">
        <v>333</v>
      </c>
      <c r="B4" s="6" t="n">
        <v>16510</v>
      </c>
    </row>
    <row r="5" spans="1:2">
      <c r="A5" s="4" t="s">
        <v>334</v>
      </c>
      <c r="B5" s="5" t="n">
        <v>4331</v>
      </c>
    </row>
    <row r="6" spans="1:2">
      <c r="A6" s="4" t="s">
        <v>335</v>
      </c>
      <c r="B6" s="6" t="n">
        <v>1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5"/>
    <col customWidth="1" max="2" min="2" width="21"/>
  </cols>
  <sheetData>
    <row r="1" spans="1:2">
      <c r="A1" s="1" t="s">
        <v>336</v>
      </c>
      <c r="B1" s="2" t="s">
        <v>323</v>
      </c>
    </row>
    <row r="2" spans="1:2">
      <c r="A2" s="3" t="s">
        <v>337</v>
      </c>
    </row>
    <row r="3" spans="1:2">
      <c r="A3" s="4" t="s">
        <v>338</v>
      </c>
      <c r="B3" s="6" t="n">
        <v>34178</v>
      </c>
    </row>
    <row r="4" spans="1:2">
      <c r="A4" s="4" t="s">
        <v>320</v>
      </c>
      <c r="B4" s="5" t="n">
        <v>35278</v>
      </c>
    </row>
    <row r="5" spans="1:2">
      <c r="A5" s="4" t="s">
        <v>339</v>
      </c>
      <c r="B5" s="5" t="n">
        <v>25499</v>
      </c>
    </row>
    <row r="6" spans="1:2">
      <c r="A6" s="4" t="s">
        <v>340</v>
      </c>
      <c r="B6" s="5" t="n">
        <v>21220</v>
      </c>
    </row>
    <row r="7" spans="1:2">
      <c r="A7" s="4" t="s">
        <v>341</v>
      </c>
      <c r="B7" s="5" t="n">
        <v>18041</v>
      </c>
    </row>
    <row r="8" spans="1:2">
      <c r="A8" s="4" t="s">
        <v>321</v>
      </c>
      <c r="B8" s="5" t="n">
        <v>17924</v>
      </c>
    </row>
    <row r="9" spans="1:2">
      <c r="A9" s="4" t="s">
        <v>97</v>
      </c>
      <c r="B9" s="5" t="n">
        <v>152140</v>
      </c>
    </row>
    <row r="10" spans="1:2">
      <c r="A10" s="4" t="s">
        <v>342</v>
      </c>
      <c r="B10" s="5" t="n">
        <v>-24576</v>
      </c>
    </row>
    <row r="11" spans="1:2">
      <c r="A11" s="4" t="s">
        <v>343</v>
      </c>
      <c r="B11" s="5" t="n">
        <v>127564</v>
      </c>
    </row>
    <row r="12" spans="1:2">
      <c r="A12" s="3" t="s">
        <v>344</v>
      </c>
    </row>
    <row r="13" spans="1:2">
      <c r="A13" s="4" t="s">
        <v>338</v>
      </c>
      <c r="B13" s="5" t="n">
        <v>16666</v>
      </c>
    </row>
    <row r="14" spans="1:2">
      <c r="A14" s="4" t="s">
        <v>320</v>
      </c>
      <c r="B14" s="5" t="n">
        <v>20606</v>
      </c>
    </row>
    <row r="15" spans="1:2">
      <c r="A15" s="4" t="s">
        <v>339</v>
      </c>
      <c r="B15" s="5" t="n">
        <v>24081</v>
      </c>
    </row>
    <row r="16" spans="1:2">
      <c r="A16" s="4" t="s">
        <v>340</v>
      </c>
      <c r="B16" s="5" t="n">
        <v>9421</v>
      </c>
    </row>
    <row r="17" spans="1:2">
      <c r="A17" s="4" t="s">
        <v>341</v>
      </c>
      <c r="B17" s="5" t="n">
        <v>8986</v>
      </c>
    </row>
    <row r="18" spans="1:2">
      <c r="A18" s="4" t="s">
        <v>321</v>
      </c>
      <c r="B18" s="5" t="n">
        <v>6550</v>
      </c>
    </row>
    <row r="19" spans="1:2">
      <c r="A19" s="4" t="s">
        <v>97</v>
      </c>
      <c r="B19" s="5" t="n">
        <v>86310</v>
      </c>
    </row>
    <row r="20" spans="1:2">
      <c r="A20" s="4" t="s">
        <v>342</v>
      </c>
      <c r="B20" s="5" t="n">
        <v>-12318</v>
      </c>
    </row>
    <row r="21" spans="1:2">
      <c r="A21" s="4" t="s">
        <v>343</v>
      </c>
      <c r="B21" s="5" t="n">
        <v>73992</v>
      </c>
    </row>
    <row r="22" spans="1:2">
      <c r="A22" s="3" t="s">
        <v>345</v>
      </c>
    </row>
    <row r="23" spans="1:2">
      <c r="A23" s="4" t="s">
        <v>346</v>
      </c>
      <c r="B23" s="5" t="n">
        <v>50844</v>
      </c>
    </row>
    <row r="24" spans="1:2">
      <c r="A24" s="4" t="s">
        <v>347</v>
      </c>
      <c r="B24" s="5" t="n">
        <v>55884</v>
      </c>
    </row>
    <row r="25" spans="1:2">
      <c r="A25" s="4" t="s">
        <v>348</v>
      </c>
      <c r="B25" s="5" t="n">
        <v>49580</v>
      </c>
    </row>
    <row r="26" spans="1:2">
      <c r="A26" s="4" t="s">
        <v>349</v>
      </c>
      <c r="B26" s="5" t="n">
        <v>30641</v>
      </c>
    </row>
    <row r="27" spans="1:2">
      <c r="A27" s="4" t="s">
        <v>350</v>
      </c>
      <c r="B27" s="5" t="n">
        <v>27027</v>
      </c>
    </row>
    <row r="28" spans="1:2">
      <c r="A28" s="4" t="s">
        <v>351</v>
      </c>
      <c r="B28" s="5" t="n">
        <v>24474</v>
      </c>
    </row>
    <row r="29" spans="1:2">
      <c r="A29" s="4" t="s">
        <v>352</v>
      </c>
      <c r="B29" s="5" t="n">
        <v>238450</v>
      </c>
    </row>
    <row r="30" spans="1:2">
      <c r="A30" s="4" t="s">
        <v>353</v>
      </c>
      <c r="B30" s="5" t="n">
        <v>-36894</v>
      </c>
    </row>
    <row r="31" spans="1:2">
      <c r="A31" s="4" t="s">
        <v>354</v>
      </c>
      <c r="B31" s="6" t="n">
        <v>2015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507148</v>
      </c>
      <c r="C4" s="6" t="n">
        <v>569984</v>
      </c>
    </row>
    <row r="5" spans="1:3">
      <c r="A5" s="3" t="s">
        <v>74</v>
      </c>
    </row>
    <row r="6" spans="1:3">
      <c r="A6" s="4" t="s">
        <v>75</v>
      </c>
      <c r="B6" s="5" t="n">
        <v>342775</v>
      </c>
      <c r="C6" s="5" t="n">
        <v>400963</v>
      </c>
    </row>
    <row r="7" spans="1:3">
      <c r="A7" s="4" t="s">
        <v>76</v>
      </c>
      <c r="B7" s="5" t="n">
        <v>79215</v>
      </c>
      <c r="C7" s="5" t="n">
        <v>75887</v>
      </c>
    </row>
    <row r="8" spans="1:3">
      <c r="A8" s="4" t="s">
        <v>77</v>
      </c>
      <c r="B8" s="5" t="n">
        <v>89614</v>
      </c>
      <c r="C8" s="5" t="n">
        <v>97499</v>
      </c>
    </row>
    <row r="9" spans="1:3">
      <c r="A9" s="4" t="s">
        <v>78</v>
      </c>
      <c r="B9" s="5" t="n">
        <v>15542</v>
      </c>
      <c r="C9" s="5" t="n">
        <v>9065</v>
      </c>
    </row>
    <row r="10" spans="1:3">
      <c r="A10" s="4" t="s">
        <v>79</v>
      </c>
      <c r="B10" s="5" t="n">
        <v>778</v>
      </c>
      <c r="C10" s="5" t="n">
        <v>0</v>
      </c>
    </row>
    <row r="11" spans="1:3">
      <c r="A11" s="4" t="s">
        <v>80</v>
      </c>
      <c r="B11" s="5" t="n">
        <v>527924</v>
      </c>
      <c r="C11" s="5" t="n">
        <v>583414</v>
      </c>
    </row>
    <row r="12" spans="1:3">
      <c r="A12" s="4" t="s">
        <v>81</v>
      </c>
      <c r="B12" s="5" t="n">
        <v>-20776</v>
      </c>
      <c r="C12" s="5" t="n">
        <v>-13430</v>
      </c>
    </row>
    <row r="13" spans="1:3">
      <c r="A13" s="4" t="s">
        <v>82</v>
      </c>
      <c r="B13" s="5" t="n">
        <v>3882</v>
      </c>
      <c r="C13" s="5" t="n">
        <v>9543</v>
      </c>
    </row>
    <row r="14" spans="1:3">
      <c r="A14" s="4" t="s">
        <v>83</v>
      </c>
      <c r="B14" s="5" t="n">
        <v>0</v>
      </c>
      <c r="C14" s="5" t="n">
        <v>7115</v>
      </c>
    </row>
    <row r="15" spans="1:3">
      <c r="A15" s="4" t="s">
        <v>84</v>
      </c>
      <c r="B15" s="5" t="n">
        <v>3882</v>
      </c>
      <c r="C15" s="5" t="n">
        <v>2428</v>
      </c>
    </row>
    <row r="16" spans="1:3">
      <c r="A16" s="4" t="s">
        <v>85</v>
      </c>
      <c r="B16" s="5" t="n">
        <v>3882</v>
      </c>
      <c r="C16" s="5" t="n">
        <v>9543</v>
      </c>
    </row>
    <row r="17" spans="1:3">
      <c r="A17" s="4" t="s">
        <v>86</v>
      </c>
      <c r="B17" s="5" t="n">
        <v>2270</v>
      </c>
      <c r="C17" s="5" t="n">
        <v>0</v>
      </c>
    </row>
    <row r="18" spans="1:3">
      <c r="A18" s="4" t="s">
        <v>87</v>
      </c>
      <c r="B18" s="5" t="n">
        <v>-26928</v>
      </c>
      <c r="C18" s="5" t="n">
        <v>-22973</v>
      </c>
    </row>
    <row r="19" spans="1:3">
      <c r="A19" s="4" t="s">
        <v>88</v>
      </c>
      <c r="B19" s="5" t="n">
        <v>71</v>
      </c>
      <c r="C19" s="5" t="n">
        <v>670</v>
      </c>
    </row>
    <row r="20" spans="1:3">
      <c r="A20" s="4" t="s">
        <v>89</v>
      </c>
      <c r="B20" s="6" t="n">
        <v>-26999</v>
      </c>
      <c r="C20" s="6" t="n">
        <v>-23643</v>
      </c>
    </row>
    <row r="21" spans="1:3">
      <c r="A21" s="3" t="s">
        <v>90</v>
      </c>
    </row>
    <row r="22" spans="1:3">
      <c r="A22" s="4" t="s">
        <v>91</v>
      </c>
      <c r="B22" s="7" t="n">
        <v>-1.78</v>
      </c>
      <c r="C22" s="7" t="n">
        <v>-15.37</v>
      </c>
    </row>
    <row r="23" spans="1:3">
      <c r="A23" s="4" t="s">
        <v>92</v>
      </c>
      <c r="B23" s="7" t="n">
        <v>-1.78</v>
      </c>
      <c r="C23" s="7" t="n">
        <v>-15.37</v>
      </c>
    </row>
    <row r="24" spans="1:3">
      <c r="A24" s="3" t="s">
        <v>93</v>
      </c>
    </row>
    <row r="25" spans="1:3">
      <c r="A25" s="4" t="s">
        <v>94</v>
      </c>
      <c r="B25" s="5" t="n">
        <v>15179</v>
      </c>
      <c r="C25" s="5" t="n">
        <v>1538</v>
      </c>
    </row>
    <row r="26" spans="1:3">
      <c r="A26" s="4" t="s">
        <v>95</v>
      </c>
      <c r="B26" s="5" t="n">
        <v>15179</v>
      </c>
      <c r="C26" s="5" t="n">
        <v>15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285</v>
      </c>
    </row>
    <row r="2" spans="1:2">
      <c r="A2" s="3" t="s">
        <v>162</v>
      </c>
    </row>
    <row r="3" spans="1:2">
      <c r="A3" s="4" t="s">
        <v>16</v>
      </c>
      <c r="B3" s="6" t="n">
        <v>45713</v>
      </c>
    </row>
    <row r="4" spans="1:2">
      <c r="A4" s="4" t="s">
        <v>320</v>
      </c>
      <c r="B4" s="5" t="n">
        <v>34920</v>
      </c>
    </row>
    <row r="5" spans="1:2">
      <c r="A5" s="4" t="s">
        <v>339</v>
      </c>
      <c r="B5" s="5" t="n">
        <v>25536</v>
      </c>
    </row>
    <row r="6" spans="1:2">
      <c r="A6" s="4" t="s">
        <v>340</v>
      </c>
      <c r="B6" s="5" t="n">
        <v>21413</v>
      </c>
    </row>
    <row r="7" spans="1:2">
      <c r="A7" s="4" t="s">
        <v>341</v>
      </c>
      <c r="B7" s="5" t="n">
        <v>17920</v>
      </c>
    </row>
    <row r="8" spans="1:2">
      <c r="A8" s="4" t="s">
        <v>321</v>
      </c>
      <c r="B8" s="5" t="n">
        <v>17556</v>
      </c>
    </row>
    <row r="9" spans="1:2">
      <c r="A9" s="4" t="s">
        <v>97</v>
      </c>
      <c r="B9" s="6" t="n">
        <v>1630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4"/>
  </cols>
  <sheetData>
    <row r="1" spans="1:2">
      <c r="A1" s="1" t="s">
        <v>356</v>
      </c>
      <c r="B1" s="2" t="s">
        <v>1</v>
      </c>
    </row>
    <row r="2" spans="1:2">
      <c r="B2" s="2" t="s">
        <v>2</v>
      </c>
    </row>
    <row r="3" spans="1:2">
      <c r="A3" s="3" t="s">
        <v>162</v>
      </c>
    </row>
    <row r="4" spans="1:2">
      <c r="A4" s="4" t="s">
        <v>357</v>
      </c>
      <c r="B4" s="4" t="s">
        <v>358</v>
      </c>
    </row>
    <row r="5" spans="1:2">
      <c r="A5" s="4" t="s">
        <v>359</v>
      </c>
      <c r="B5" s="4" t="s">
        <v>360</v>
      </c>
    </row>
    <row r="6" spans="1:2">
      <c r="A6" s="4" t="s">
        <v>361</v>
      </c>
      <c r="B6" s="4" t="s">
        <v>362</v>
      </c>
    </row>
    <row r="7" spans="1:2">
      <c r="A7" s="4" t="s">
        <v>363</v>
      </c>
      <c r="B7"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64</v>
      </c>
      <c r="B1" s="2" t="s">
        <v>1</v>
      </c>
    </row>
    <row r="2" spans="1:2">
      <c r="B2" s="2" t="s">
        <v>323</v>
      </c>
    </row>
    <row r="3" spans="1:2">
      <c r="A3" s="3" t="s">
        <v>365</v>
      </c>
    </row>
    <row r="4" spans="1:2">
      <c r="A4" s="4" t="s">
        <v>366</v>
      </c>
      <c r="B4" s="6" t="n">
        <v>12149</v>
      </c>
    </row>
    <row r="5" spans="1:2">
      <c r="A5" s="4" t="s">
        <v>367</v>
      </c>
      <c r="B5" s="5" t="n">
        <v>1200</v>
      </c>
    </row>
    <row r="6" spans="1:2">
      <c r="A6" s="4" t="s">
        <v>368</v>
      </c>
      <c r="B6" s="5" t="n">
        <v>3980</v>
      </c>
    </row>
    <row r="7" spans="1:2">
      <c r="A7" s="3" t="s">
        <v>369</v>
      </c>
    </row>
    <row r="8" spans="1:2">
      <c r="A8" s="4" t="s">
        <v>370</v>
      </c>
      <c r="B8" s="6" t="n">
        <v>20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1</v>
      </c>
      <c r="B1" s="2" t="s">
        <v>2</v>
      </c>
      <c r="C1" s="2" t="s">
        <v>25</v>
      </c>
    </row>
    <row r="2" spans="1:3">
      <c r="A2" s="3" t="s">
        <v>372</v>
      </c>
    </row>
    <row r="3" spans="1:3">
      <c r="A3" s="4" t="s">
        <v>373</v>
      </c>
      <c r="B3" s="6" t="n">
        <v>163040</v>
      </c>
      <c r="C3" s="6" t="n">
        <v>171865</v>
      </c>
    </row>
    <row r="4" spans="1:3">
      <c r="A4" s="4" t="s">
        <v>374</v>
      </c>
      <c r="B4" s="5" t="n">
        <v>-3372</v>
      </c>
      <c r="C4" s="5" t="n">
        <v>-3098</v>
      </c>
    </row>
    <row r="5" spans="1:3">
      <c r="A5" s="4" t="s">
        <v>375</v>
      </c>
      <c r="B5" s="5" t="n">
        <v>159668</v>
      </c>
      <c r="C5" s="5" t="n">
        <v>168767</v>
      </c>
    </row>
    <row r="6" spans="1:3">
      <c r="A6" s="4" t="s">
        <v>376</v>
      </c>
      <c r="B6" s="5" t="n">
        <v>-8812</v>
      </c>
      <c r="C6" s="5" t="n">
        <v>-13171</v>
      </c>
    </row>
    <row r="7" spans="1:3">
      <c r="A7" s="4" t="s">
        <v>51</v>
      </c>
      <c r="B7" s="5" t="n">
        <v>150856</v>
      </c>
      <c r="C7" s="5" t="n">
        <v>155596</v>
      </c>
    </row>
    <row r="8" spans="1:3">
      <c r="A8" s="4" t="s">
        <v>377</v>
      </c>
    </row>
    <row r="9" spans="1:3">
      <c r="A9" s="3" t="s">
        <v>372</v>
      </c>
    </row>
    <row r="10" spans="1:3">
      <c r="A10" s="4" t="s">
        <v>373</v>
      </c>
      <c r="B10" s="5" t="n">
        <v>0</v>
      </c>
      <c r="C10" s="5" t="n">
        <v>134532</v>
      </c>
    </row>
    <row r="11" spans="1:3">
      <c r="A11" s="4" t="s">
        <v>378</v>
      </c>
    </row>
    <row r="12" spans="1:3">
      <c r="A12" s="3" t="s">
        <v>372</v>
      </c>
    </row>
    <row r="13" spans="1:3">
      <c r="A13" s="4" t="s">
        <v>373</v>
      </c>
      <c r="B13" s="5" t="n">
        <v>0</v>
      </c>
      <c r="C13" s="5" t="n">
        <v>37333</v>
      </c>
    </row>
    <row r="14" spans="1:3">
      <c r="A14" s="4" t="s">
        <v>379</v>
      </c>
    </row>
    <row r="15" spans="1:3">
      <c r="A15" s="3" t="s">
        <v>372</v>
      </c>
    </row>
    <row r="16" spans="1:3">
      <c r="A16" s="4" t="s">
        <v>373</v>
      </c>
      <c r="B16" s="5" t="n">
        <v>112367</v>
      </c>
      <c r="C16" s="5" t="n">
        <v>0</v>
      </c>
    </row>
    <row r="17" spans="1:3">
      <c r="A17" s="4" t="s">
        <v>380</v>
      </c>
    </row>
    <row r="18" spans="1:3">
      <c r="A18" s="3" t="s">
        <v>372</v>
      </c>
    </row>
    <row r="19" spans="1:3">
      <c r="A19" s="4" t="s">
        <v>373</v>
      </c>
      <c r="B19" s="6" t="n">
        <v>50673</v>
      </c>
      <c r="C1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1</v>
      </c>
      <c r="B1" s="2" t="s">
        <v>382</v>
      </c>
      <c r="C1" s="2" t="s">
        <v>383</v>
      </c>
      <c r="D1" s="2" t="s">
        <v>2</v>
      </c>
      <c r="E1" s="2" t="s">
        <v>71</v>
      </c>
      <c r="F1" s="2" t="s">
        <v>384</v>
      </c>
      <c r="G1" s="2" t="s">
        <v>25</v>
      </c>
      <c r="H1" s="2" t="s">
        <v>385</v>
      </c>
      <c r="I1" s="2" t="s">
        <v>386</v>
      </c>
    </row>
    <row r="2" spans="1:9">
      <c r="A2" s="3" t="s">
        <v>387</v>
      </c>
    </row>
    <row r="3" spans="1:9">
      <c r="A3" s="4" t="s">
        <v>388</v>
      </c>
      <c r="D3" s="6" t="n">
        <v>52218000</v>
      </c>
      <c r="E3" s="6" t="n">
        <v>557000</v>
      </c>
    </row>
    <row r="4" spans="1:9">
      <c r="A4" s="4" t="s">
        <v>389</v>
      </c>
      <c r="D4" s="5" t="n">
        <v>159668000</v>
      </c>
      <c r="G4" s="6" t="n">
        <v>168767000</v>
      </c>
    </row>
    <row r="5" spans="1:9">
      <c r="A5" s="4" t="s">
        <v>390</v>
      </c>
      <c r="D5" s="5" t="n">
        <v>30000000</v>
      </c>
    </row>
    <row r="6" spans="1:9">
      <c r="A6" s="4" t="s">
        <v>86</v>
      </c>
      <c r="D6" s="5" t="n">
        <v>2270000</v>
      </c>
      <c r="E6" s="6" t="n">
        <v>0</v>
      </c>
    </row>
    <row r="7" spans="1:9">
      <c r="A7" s="4" t="s">
        <v>391</v>
      </c>
      <c r="H7" s="6" t="n">
        <v>17800000</v>
      </c>
    </row>
    <row r="8" spans="1:9">
      <c r="A8" s="4" t="s">
        <v>392</v>
      </c>
      <c r="C8" s="6" t="n">
        <v>2000000</v>
      </c>
    </row>
    <row r="9" spans="1:9">
      <c r="A9" s="4" t="s">
        <v>393</v>
      </c>
      <c r="H9" s="4" t="s">
        <v>394</v>
      </c>
    </row>
    <row r="10" spans="1:9">
      <c r="A10" s="4" t="s">
        <v>395</v>
      </c>
      <c r="D10" s="6" t="n">
        <v>4000000</v>
      </c>
      <c r="G10" s="6" t="n">
        <v>10000000</v>
      </c>
    </row>
    <row r="11" spans="1:9">
      <c r="A11" s="4" t="s">
        <v>396</v>
      </c>
    </row>
    <row r="12" spans="1:9">
      <c r="A12" s="3" t="s">
        <v>387</v>
      </c>
    </row>
    <row r="13" spans="1:9">
      <c r="A13" s="4" t="s">
        <v>397</v>
      </c>
      <c r="D13" s="4" t="s">
        <v>398</v>
      </c>
    </row>
    <row r="14" spans="1:9">
      <c r="A14" s="4" t="s">
        <v>399</v>
      </c>
    </row>
    <row r="15" spans="1:9">
      <c r="A15" s="3" t="s">
        <v>387</v>
      </c>
    </row>
    <row r="16" spans="1:9">
      <c r="A16" s="4" t="s">
        <v>397</v>
      </c>
      <c r="D16" s="4" t="s">
        <v>400</v>
      </c>
    </row>
    <row r="17" spans="1:9">
      <c r="A17" s="4" t="s">
        <v>401</v>
      </c>
    </row>
    <row r="18" spans="1:9">
      <c r="A18" s="3" t="s">
        <v>387</v>
      </c>
    </row>
    <row r="19" spans="1:9">
      <c r="A19" s="4" t="s">
        <v>397</v>
      </c>
      <c r="D19" s="4" t="s">
        <v>402</v>
      </c>
    </row>
    <row r="20" spans="1:9">
      <c r="A20" s="4" t="s">
        <v>403</v>
      </c>
    </row>
    <row r="21" spans="1:9">
      <c r="A21" s="3" t="s">
        <v>387</v>
      </c>
    </row>
    <row r="22" spans="1:9">
      <c r="A22" s="4" t="s">
        <v>397</v>
      </c>
      <c r="F22" s="4" t="s">
        <v>404</v>
      </c>
    </row>
    <row r="23" spans="1:9">
      <c r="A23" s="4" t="s">
        <v>405</v>
      </c>
    </row>
    <row r="24" spans="1:9">
      <c r="A24" s="3" t="s">
        <v>387</v>
      </c>
    </row>
    <row r="25" spans="1:9">
      <c r="A25" s="4" t="s">
        <v>388</v>
      </c>
      <c r="B25" s="6" t="n">
        <v>141400000</v>
      </c>
    </row>
    <row r="26" spans="1:9">
      <c r="A26" s="4" t="s">
        <v>406</v>
      </c>
      <c r="B26" s="5" t="n">
        <v>200000000</v>
      </c>
      <c r="I26" s="6" t="n">
        <v>200000000</v>
      </c>
    </row>
    <row r="27" spans="1:9">
      <c r="A27" s="4" t="s">
        <v>407</v>
      </c>
      <c r="B27" s="6" t="n">
        <v>100000000</v>
      </c>
    </row>
    <row r="28" spans="1:9">
      <c r="A28" s="4" t="s">
        <v>408</v>
      </c>
      <c r="D28" s="6" t="n">
        <v>64500000</v>
      </c>
    </row>
    <row r="29" spans="1:9">
      <c r="A29" s="4" t="s">
        <v>409</v>
      </c>
    </row>
    <row r="30" spans="1:9">
      <c r="A30" s="3" t="s">
        <v>387</v>
      </c>
    </row>
    <row r="31" spans="1:9">
      <c r="A31" s="4" t="s">
        <v>397</v>
      </c>
      <c r="B31" s="4" t="s">
        <v>398</v>
      </c>
    </row>
    <row r="32" spans="1:9">
      <c r="A32" s="4" t="s">
        <v>410</v>
      </c>
    </row>
    <row r="33" spans="1:9">
      <c r="A33" s="3" t="s">
        <v>387</v>
      </c>
    </row>
    <row r="34" spans="1:9">
      <c r="A34" s="4" t="s">
        <v>397</v>
      </c>
      <c r="B34" s="4" t="s">
        <v>400</v>
      </c>
    </row>
    <row r="35" spans="1:9">
      <c r="A35" s="4" t="s">
        <v>411</v>
      </c>
    </row>
    <row r="36" spans="1:9">
      <c r="A36" s="3" t="s">
        <v>387</v>
      </c>
    </row>
    <row r="37" spans="1:9">
      <c r="A37" s="4" t="s">
        <v>397</v>
      </c>
      <c r="B37" s="4" t="s">
        <v>412</v>
      </c>
    </row>
    <row r="38" spans="1:9">
      <c r="A38" s="4" t="s">
        <v>413</v>
      </c>
    </row>
    <row r="39" spans="1:9">
      <c r="A39" s="3" t="s">
        <v>387</v>
      </c>
    </row>
    <row r="40" spans="1:9">
      <c r="A40" s="4" t="s">
        <v>397</v>
      </c>
      <c r="B40" s="4" t="s">
        <v>414</v>
      </c>
    </row>
    <row r="41" spans="1:9">
      <c r="A41" s="4" t="s">
        <v>415</v>
      </c>
      <c r="D41" s="4" t="s">
        <v>302</v>
      </c>
    </row>
    <row r="42" spans="1:9">
      <c r="A42" s="4" t="s">
        <v>416</v>
      </c>
    </row>
    <row r="43" spans="1:9">
      <c r="A43" s="3" t="s">
        <v>387</v>
      </c>
    </row>
    <row r="44" spans="1:9">
      <c r="A44" s="4" t="s">
        <v>417</v>
      </c>
      <c r="B44" s="6" t="n">
        <v>15000000</v>
      </c>
    </row>
    <row r="45" spans="1:9">
      <c r="A45" s="4" t="s">
        <v>418</v>
      </c>
    </row>
    <row r="46" spans="1:9">
      <c r="A46" s="3" t="s">
        <v>387</v>
      </c>
    </row>
    <row r="47" spans="1:9">
      <c r="A47" s="4" t="s">
        <v>397</v>
      </c>
      <c r="B47" s="4" t="s">
        <v>419</v>
      </c>
    </row>
    <row r="48" spans="1:9">
      <c r="A48" s="4" t="s">
        <v>420</v>
      </c>
    </row>
    <row r="49" spans="1:9">
      <c r="A49" s="3" t="s">
        <v>387</v>
      </c>
    </row>
    <row r="50" spans="1:9">
      <c r="A50" s="4" t="s">
        <v>397</v>
      </c>
      <c r="B50" s="4" t="s">
        <v>398</v>
      </c>
    </row>
    <row r="51" spans="1:9">
      <c r="A51" s="4" t="s">
        <v>421</v>
      </c>
    </row>
    <row r="52" spans="1:9">
      <c r="A52" s="3" t="s">
        <v>387</v>
      </c>
    </row>
    <row r="53" spans="1:9">
      <c r="A53" s="4" t="s">
        <v>397</v>
      </c>
      <c r="B53" s="4" t="s">
        <v>422</v>
      </c>
    </row>
    <row r="54" spans="1:9">
      <c r="A54" s="4" t="s">
        <v>423</v>
      </c>
    </row>
    <row r="55" spans="1:9">
      <c r="A55" s="3" t="s">
        <v>387</v>
      </c>
    </row>
    <row r="56" spans="1:9">
      <c r="A56" s="4" t="s">
        <v>397</v>
      </c>
      <c r="B56" s="4" t="s">
        <v>412</v>
      </c>
    </row>
    <row r="57" spans="1:9">
      <c r="A57" s="4" t="s">
        <v>424</v>
      </c>
    </row>
    <row r="58" spans="1:9">
      <c r="A58" s="3" t="s">
        <v>387</v>
      </c>
    </row>
    <row r="59" spans="1:9">
      <c r="A59" s="4" t="s">
        <v>406</v>
      </c>
      <c r="B59" s="6" t="n">
        <v>20000000</v>
      </c>
      <c r="I59" s="5" t="n">
        <v>20000000</v>
      </c>
    </row>
    <row r="60" spans="1:9">
      <c r="A60" s="4" t="s">
        <v>425</v>
      </c>
    </row>
    <row r="61" spans="1:9">
      <c r="A61" s="3" t="s">
        <v>387</v>
      </c>
    </row>
    <row r="62" spans="1:9">
      <c r="A62" s="4" t="s">
        <v>406</v>
      </c>
      <c r="B62" s="5" t="n">
        <v>30000000</v>
      </c>
      <c r="I62" s="5" t="n">
        <v>30000000</v>
      </c>
    </row>
    <row r="63" spans="1:9">
      <c r="A63" s="4" t="s">
        <v>426</v>
      </c>
    </row>
    <row r="64" spans="1:9">
      <c r="A64" s="3" t="s">
        <v>387</v>
      </c>
    </row>
    <row r="65" spans="1:9">
      <c r="A65" s="4" t="s">
        <v>406</v>
      </c>
      <c r="I65" s="5" t="n">
        <v>56800000</v>
      </c>
    </row>
    <row r="66" spans="1:9">
      <c r="A66" s="4" t="s">
        <v>427</v>
      </c>
    </row>
    <row r="67" spans="1:9">
      <c r="A67" s="3" t="s">
        <v>387</v>
      </c>
    </row>
    <row r="68" spans="1:9">
      <c r="A68" s="4" t="s">
        <v>406</v>
      </c>
      <c r="I68" s="6" t="n">
        <v>35000000</v>
      </c>
    </row>
    <row r="69" spans="1:9">
      <c r="A69" s="4" t="s">
        <v>428</v>
      </c>
    </row>
    <row r="70" spans="1:9">
      <c r="A70" s="3" t="s">
        <v>387</v>
      </c>
    </row>
    <row r="71" spans="1:9">
      <c r="A71" s="4" t="s">
        <v>388</v>
      </c>
      <c r="B71" s="6" t="n">
        <v>51100000</v>
      </c>
    </row>
    <row r="72" spans="1:9">
      <c r="A72" s="4" t="s">
        <v>389</v>
      </c>
      <c r="D72" s="6" t="n">
        <v>61100000</v>
      </c>
    </row>
    <row r="73" spans="1:9">
      <c r="A73" s="4" t="s">
        <v>415</v>
      </c>
      <c r="D73" s="4" t="s">
        <v>429</v>
      </c>
    </row>
    <row r="74" spans="1:9">
      <c r="A74" s="4" t="s">
        <v>430</v>
      </c>
    </row>
    <row r="75" spans="1:9">
      <c r="A75" s="3" t="s">
        <v>387</v>
      </c>
    </row>
    <row r="76" spans="1:9">
      <c r="A76" s="4" t="s">
        <v>389</v>
      </c>
      <c r="D76" s="6" t="n">
        <v>40300000</v>
      </c>
    </row>
    <row r="77" spans="1:9">
      <c r="A77" s="4" t="s">
        <v>431</v>
      </c>
    </row>
    <row r="78" spans="1:9">
      <c r="A78" s="3" t="s">
        <v>387</v>
      </c>
    </row>
    <row r="79" spans="1:9">
      <c r="A79" s="4" t="s">
        <v>397</v>
      </c>
      <c r="D79" s="4" t="s">
        <v>432</v>
      </c>
    </row>
    <row r="80" spans="1:9">
      <c r="A80" s="4" t="s">
        <v>433</v>
      </c>
    </row>
    <row r="81" spans="1:9">
      <c r="A81" s="3" t="s">
        <v>387</v>
      </c>
    </row>
    <row r="82" spans="1:9">
      <c r="A82" s="4" t="s">
        <v>389</v>
      </c>
      <c r="D82" s="6" t="n">
        <v>2500000</v>
      </c>
    </row>
    <row r="83" spans="1:9">
      <c r="A83" s="4" t="s">
        <v>434</v>
      </c>
    </row>
    <row r="84" spans="1:9">
      <c r="A84" s="3" t="s">
        <v>387</v>
      </c>
    </row>
    <row r="85" spans="1:9">
      <c r="A85" s="4" t="s">
        <v>397</v>
      </c>
      <c r="D85" s="4" t="s">
        <v>435</v>
      </c>
    </row>
    <row r="86" spans="1:9">
      <c r="A86" s="4" t="s">
        <v>436</v>
      </c>
    </row>
    <row r="87" spans="1:9">
      <c r="A87" s="3" t="s">
        <v>387</v>
      </c>
    </row>
    <row r="88" spans="1:9">
      <c r="A88" s="4" t="s">
        <v>397</v>
      </c>
      <c r="D88" s="4" t="s">
        <v>432</v>
      </c>
    </row>
    <row r="89" spans="1:9">
      <c r="A89" s="4" t="s">
        <v>437</v>
      </c>
    </row>
    <row r="90" spans="1:9">
      <c r="A90" s="3" t="s">
        <v>387</v>
      </c>
    </row>
    <row r="91" spans="1:9">
      <c r="A91" s="4" t="s">
        <v>389</v>
      </c>
      <c r="D91" s="6" t="n">
        <v>8300000</v>
      </c>
    </row>
    <row r="92" spans="1:9">
      <c r="A92" s="4" t="s">
        <v>438</v>
      </c>
    </row>
    <row r="93" spans="1:9">
      <c r="A93" s="3" t="s">
        <v>387</v>
      </c>
    </row>
    <row r="94" spans="1:9">
      <c r="A94" s="4" t="s">
        <v>389</v>
      </c>
      <c r="D94" s="6" t="n">
        <v>10000000</v>
      </c>
    </row>
    <row r="95" spans="1:9">
      <c r="A95" s="4" t="s">
        <v>439</v>
      </c>
    </row>
    <row r="96" spans="1:9">
      <c r="A96" s="3" t="s">
        <v>387</v>
      </c>
    </row>
    <row r="97" spans="1:9">
      <c r="A97" s="4" t="s">
        <v>397</v>
      </c>
      <c r="D97" s="4" t="s">
        <v>4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1</v>
      </c>
      <c r="B1" s="2" t="s">
        <v>442</v>
      </c>
      <c r="C1" s="2" t="s">
        <v>443</v>
      </c>
      <c r="D1" s="2" t="s">
        <v>444</v>
      </c>
      <c r="E1" s="2" t="s">
        <v>445</v>
      </c>
      <c r="F1" s="2" t="s">
        <v>442</v>
      </c>
      <c r="G1" s="2" t="s">
        <v>2</v>
      </c>
      <c r="H1" s="2" t="s">
        <v>71</v>
      </c>
      <c r="I1" s="2" t="s">
        <v>442</v>
      </c>
      <c r="J1" s="2" t="s">
        <v>25</v>
      </c>
    </row>
    <row r="2" spans="1:10">
      <c r="A2" s="3" t="s">
        <v>446</v>
      </c>
    </row>
    <row r="3" spans="1:10">
      <c r="A3" s="4" t="s">
        <v>447</v>
      </c>
      <c r="C3" s="5" t="n">
        <v>312065</v>
      </c>
      <c r="G3" s="5" t="n">
        <v>54750</v>
      </c>
    </row>
    <row r="4" spans="1:10">
      <c r="A4" s="4" t="s">
        <v>448</v>
      </c>
      <c r="B4" s="6" t="n">
        <v>30000</v>
      </c>
    </row>
    <row r="5" spans="1:10">
      <c r="A5" s="4" t="s">
        <v>449</v>
      </c>
      <c r="G5" s="6" t="n">
        <v>11985</v>
      </c>
    </row>
    <row r="6" spans="1:10">
      <c r="A6" s="4" t="s">
        <v>112</v>
      </c>
      <c r="G6" s="5" t="n">
        <v>10514</v>
      </c>
      <c r="H6" s="6" t="n">
        <v>0</v>
      </c>
      <c r="J6" s="6" t="n">
        <v>-1500</v>
      </c>
    </row>
    <row r="7" spans="1:10">
      <c r="A7" s="4" t="s">
        <v>450</v>
      </c>
      <c r="J7" s="6" t="n">
        <v>402884</v>
      </c>
    </row>
    <row r="8" spans="1:10">
      <c r="A8" s="4" t="s">
        <v>98</v>
      </c>
    </row>
    <row r="9" spans="1:10">
      <c r="A9" s="3" t="s">
        <v>446</v>
      </c>
    </row>
    <row r="10" spans="1:10">
      <c r="A10" s="4" t="s">
        <v>451</v>
      </c>
      <c r="B10" s="6" t="n">
        <v>450000</v>
      </c>
    </row>
    <row r="11" spans="1:10">
      <c r="A11" s="4" t="s">
        <v>447</v>
      </c>
      <c r="B11" s="5" t="n">
        <v>36000000</v>
      </c>
      <c r="F11" s="5" t="n">
        <v>7000000</v>
      </c>
    </row>
    <row r="12" spans="1:10">
      <c r="A12" s="4" t="s">
        <v>452</v>
      </c>
      <c r="B12" s="7" t="n">
        <v>12.5</v>
      </c>
      <c r="F12" s="7" t="n">
        <v>12.5</v>
      </c>
      <c r="I12" s="7" t="n">
        <v>12.5</v>
      </c>
    </row>
    <row r="13" spans="1:10">
      <c r="A13" s="4" t="s">
        <v>453</v>
      </c>
    </row>
    <row r="14" spans="1:10">
      <c r="A14" s="3" t="s">
        <v>446</v>
      </c>
    </row>
    <row r="15" spans="1:10">
      <c r="A15" s="4" t="s">
        <v>454</v>
      </c>
      <c r="J15" s="6" t="n">
        <v>1000</v>
      </c>
    </row>
    <row r="16" spans="1:10">
      <c r="A16" s="4" t="s">
        <v>455</v>
      </c>
      <c r="J16" s="5" t="n">
        <v>155000</v>
      </c>
    </row>
    <row r="17" spans="1:10">
      <c r="A17" s="4" t="s">
        <v>456</v>
      </c>
      <c r="J17" s="4" t="s">
        <v>457</v>
      </c>
    </row>
    <row r="18" spans="1:10">
      <c r="A18" s="4" t="s">
        <v>458</v>
      </c>
      <c r="J18" s="5" t="n">
        <v>155000</v>
      </c>
    </row>
    <row r="19" spans="1:10">
      <c r="A19" s="4" t="s">
        <v>459</v>
      </c>
      <c r="J19" s="4" t="s">
        <v>460</v>
      </c>
    </row>
    <row r="20" spans="1:10">
      <c r="A20" s="4" t="s">
        <v>450</v>
      </c>
      <c r="J20" s="6" t="n">
        <v>205972</v>
      </c>
    </row>
    <row r="21" spans="1:10">
      <c r="A21" s="4" t="s">
        <v>461</v>
      </c>
    </row>
    <row r="22" spans="1:10">
      <c r="A22" s="3" t="s">
        <v>446</v>
      </c>
    </row>
    <row r="23" spans="1:10">
      <c r="A23" s="4" t="s">
        <v>454</v>
      </c>
      <c r="J23" s="6" t="n">
        <v>1000</v>
      </c>
    </row>
    <row r="24" spans="1:10">
      <c r="A24" s="4" t="s">
        <v>455</v>
      </c>
      <c r="J24" s="5" t="n">
        <v>55000</v>
      </c>
    </row>
    <row r="25" spans="1:10">
      <c r="A25" s="4" t="s">
        <v>456</v>
      </c>
      <c r="J25" s="4" t="s">
        <v>457</v>
      </c>
    </row>
    <row r="26" spans="1:10">
      <c r="A26" s="4" t="s">
        <v>458</v>
      </c>
      <c r="J26" s="5" t="n">
        <v>55000</v>
      </c>
    </row>
    <row r="27" spans="1:10">
      <c r="A27" s="4" t="s">
        <v>459</v>
      </c>
      <c r="J27" s="4" t="s">
        <v>460</v>
      </c>
    </row>
    <row r="28" spans="1:10">
      <c r="A28" s="4" t="s">
        <v>450</v>
      </c>
      <c r="J28" s="6" t="n">
        <v>102098</v>
      </c>
    </row>
    <row r="29" spans="1:10">
      <c r="A29" s="4" t="s">
        <v>462</v>
      </c>
    </row>
    <row r="30" spans="1:10">
      <c r="A30" s="3" t="s">
        <v>446</v>
      </c>
    </row>
    <row r="31" spans="1:10">
      <c r="A31" s="4" t="s">
        <v>454</v>
      </c>
      <c r="J31" s="6" t="n">
        <v>1</v>
      </c>
    </row>
    <row r="32" spans="1:10">
      <c r="A32" s="4" t="s">
        <v>455</v>
      </c>
      <c r="J32" s="5" t="n">
        <v>100</v>
      </c>
    </row>
    <row r="33" spans="1:10">
      <c r="A33" s="4" t="s">
        <v>456</v>
      </c>
      <c r="J33" s="4" t="s">
        <v>457</v>
      </c>
    </row>
    <row r="34" spans="1:10">
      <c r="A34" s="4" t="s">
        <v>458</v>
      </c>
      <c r="J34" s="5" t="n">
        <v>100</v>
      </c>
    </row>
    <row r="35" spans="1:10">
      <c r="A35" s="4" t="s">
        <v>450</v>
      </c>
      <c r="J35" s="6" t="n">
        <v>900</v>
      </c>
    </row>
    <row r="36" spans="1:10">
      <c r="A36" s="4" t="s">
        <v>463</v>
      </c>
    </row>
    <row r="37" spans="1:10">
      <c r="A37" s="3" t="s">
        <v>446</v>
      </c>
    </row>
    <row r="38" spans="1:10">
      <c r="A38" s="4" t="s">
        <v>454</v>
      </c>
      <c r="J38" s="6" t="n">
        <v>1000</v>
      </c>
    </row>
    <row r="39" spans="1:10">
      <c r="A39" s="4" t="s">
        <v>455</v>
      </c>
      <c r="J39" s="5" t="n">
        <v>90000</v>
      </c>
    </row>
    <row r="40" spans="1:10">
      <c r="A40" s="4" t="s">
        <v>456</v>
      </c>
      <c r="J40" s="4" t="s">
        <v>464</v>
      </c>
    </row>
    <row r="41" spans="1:10">
      <c r="A41" s="4" t="s">
        <v>458</v>
      </c>
      <c r="J41" s="5" t="n">
        <v>37500</v>
      </c>
    </row>
    <row r="42" spans="1:10">
      <c r="A42" s="4" t="s">
        <v>459</v>
      </c>
      <c r="J42" s="4" t="s">
        <v>465</v>
      </c>
    </row>
    <row r="43" spans="1:10">
      <c r="A43" s="4" t="s">
        <v>450</v>
      </c>
      <c r="J43" s="6" t="n">
        <v>47367</v>
      </c>
    </row>
    <row r="44" spans="1:10">
      <c r="A44" s="4" t="s">
        <v>466</v>
      </c>
    </row>
    <row r="45" spans="1:10">
      <c r="A45" s="3" t="s">
        <v>446</v>
      </c>
    </row>
    <row r="46" spans="1:10">
      <c r="A46" s="4" t="s">
        <v>451</v>
      </c>
      <c r="G46" s="6" t="n">
        <v>17500</v>
      </c>
    </row>
    <row r="47" spans="1:10">
      <c r="A47" s="4" t="s">
        <v>447</v>
      </c>
      <c r="G47" s="5" t="n">
        <v>17500</v>
      </c>
    </row>
    <row r="48" spans="1:10">
      <c r="A48" s="4" t="s">
        <v>454</v>
      </c>
      <c r="G48" s="6" t="n">
        <v>1000</v>
      </c>
    </row>
    <row r="49" spans="1:10">
      <c r="A49" s="4" t="s">
        <v>455</v>
      </c>
      <c r="J49" s="5" t="n">
        <v>35728</v>
      </c>
    </row>
    <row r="50" spans="1:10">
      <c r="A50" s="4" t="s">
        <v>456</v>
      </c>
      <c r="J50" s="4" t="s">
        <v>464</v>
      </c>
    </row>
    <row r="51" spans="1:10">
      <c r="A51" s="4" t="s">
        <v>467</v>
      </c>
      <c r="H51" s="5" t="n">
        <v>1100</v>
      </c>
    </row>
    <row r="52" spans="1:10">
      <c r="A52" s="4" t="s">
        <v>458</v>
      </c>
      <c r="J52" s="5" t="n">
        <v>35728</v>
      </c>
    </row>
    <row r="53" spans="1:10">
      <c r="A53" s="4" t="s">
        <v>459</v>
      </c>
      <c r="J53" s="4" t="s">
        <v>465</v>
      </c>
    </row>
    <row r="54" spans="1:10">
      <c r="A54" s="4" t="s">
        <v>450</v>
      </c>
      <c r="J54" s="6" t="n">
        <v>46547</v>
      </c>
    </row>
    <row r="55" spans="1:10">
      <c r="A55" s="4" t="s">
        <v>468</v>
      </c>
    </row>
    <row r="56" spans="1:10">
      <c r="A56" s="3" t="s">
        <v>446</v>
      </c>
    </row>
    <row r="57" spans="1:10">
      <c r="A57" s="4" t="s">
        <v>447</v>
      </c>
      <c r="G57" s="5" t="n">
        <v>18228</v>
      </c>
    </row>
    <row r="58" spans="1:10">
      <c r="A58" s="4" t="s">
        <v>454</v>
      </c>
      <c r="G58" s="6" t="n">
        <v>960</v>
      </c>
    </row>
    <row r="59" spans="1:10">
      <c r="A59" s="4" t="s">
        <v>469</v>
      </c>
    </row>
    <row r="60" spans="1:10">
      <c r="A60" s="3" t="s">
        <v>446</v>
      </c>
    </row>
    <row r="61" spans="1:10">
      <c r="A61" s="4" t="s">
        <v>447</v>
      </c>
      <c r="G61" s="5" t="n">
        <v>19022</v>
      </c>
    </row>
    <row r="62" spans="1:10">
      <c r="A62" s="4" t="s">
        <v>454</v>
      </c>
      <c r="G62" s="6" t="n">
        <v>920</v>
      </c>
    </row>
    <row r="63" spans="1:10">
      <c r="A63" s="4" t="s">
        <v>470</v>
      </c>
    </row>
    <row r="64" spans="1:10">
      <c r="A64" s="3" t="s">
        <v>446</v>
      </c>
    </row>
    <row r="65" spans="1:10">
      <c r="A65" s="4" t="s">
        <v>451</v>
      </c>
      <c r="E65" s="6" t="n">
        <v>17500</v>
      </c>
    </row>
    <row r="66" spans="1:10">
      <c r="A66" s="4" t="s">
        <v>455</v>
      </c>
      <c r="E66" s="5" t="n">
        <v>18228</v>
      </c>
    </row>
    <row r="67" spans="1:10">
      <c r="A67" s="4" t="s">
        <v>471</v>
      </c>
    </row>
    <row r="68" spans="1:10">
      <c r="A68" s="3" t="s">
        <v>446</v>
      </c>
    </row>
    <row r="69" spans="1:10">
      <c r="A69" s="4" t="s">
        <v>447</v>
      </c>
      <c r="D69" s="5" t="n">
        <v>29000000</v>
      </c>
      <c r="I69" s="5" t="n">
        <v>34000000</v>
      </c>
    </row>
    <row r="70" spans="1:10">
      <c r="A70" s="4" t="s">
        <v>472</v>
      </c>
      <c r="B70" s="4" t="s">
        <v>473</v>
      </c>
    </row>
    <row r="71" spans="1:10">
      <c r="A71" s="4" t="s">
        <v>474</v>
      </c>
    </row>
    <row r="72" spans="1:10">
      <c r="A72" s="3" t="s">
        <v>446</v>
      </c>
    </row>
    <row r="73" spans="1:10">
      <c r="A73" s="4" t="s">
        <v>475</v>
      </c>
      <c r="H73" s="6" t="n">
        <v>60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1</v>
      </c>
    </row>
    <row r="3" spans="1:3">
      <c r="A3" s="3" t="s">
        <v>477</v>
      </c>
    </row>
    <row r="4" spans="1:3">
      <c r="A4" s="4" t="s">
        <v>142</v>
      </c>
      <c r="B4" s="6" t="n">
        <v>-402884</v>
      </c>
      <c r="C4" s="6" t="n">
        <v>0</v>
      </c>
    </row>
    <row r="5" spans="1:3">
      <c r="A5" s="4" t="s">
        <v>478</v>
      </c>
      <c r="C5" s="5" t="n">
        <v>286874</v>
      </c>
    </row>
    <row r="6" spans="1:3">
      <c r="A6" s="4" t="s">
        <v>479</v>
      </c>
    </row>
    <row r="7" spans="1:3">
      <c r="A7" s="3" t="s">
        <v>480</v>
      </c>
    </row>
    <row r="8" spans="1:3">
      <c r="A8" s="4" t="s">
        <v>481</v>
      </c>
      <c r="C8" s="5" t="n">
        <v>17500</v>
      </c>
    </row>
    <row r="9" spans="1:3">
      <c r="A9" s="3" t="s">
        <v>477</v>
      </c>
    </row>
    <row r="10" spans="1:3">
      <c r="A10" s="4" t="s">
        <v>482</v>
      </c>
      <c r="C10" s="5" t="n">
        <v>263317</v>
      </c>
    </row>
    <row r="11" spans="1:3">
      <c r="A11" s="4" t="s">
        <v>142</v>
      </c>
      <c r="C11" s="5" t="n">
        <v>0</v>
      </c>
    </row>
    <row r="12" spans="1:3">
      <c r="A12" s="4" t="s">
        <v>475</v>
      </c>
      <c r="C12" s="6" t="n">
        <v>60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0"/>
    <col customWidth="1" max="6" min="6" width="20"/>
  </cols>
  <sheetData>
    <row r="1" spans="1:6">
      <c r="A1" s="1" t="s">
        <v>483</v>
      </c>
      <c r="B1" s="2" t="s">
        <v>484</v>
      </c>
      <c r="C1" s="2" t="s">
        <v>485</v>
      </c>
      <c r="D1" s="2" t="s">
        <v>266</v>
      </c>
      <c r="E1" s="2" t="s">
        <v>267</v>
      </c>
      <c r="F1" s="2" t="s">
        <v>268</v>
      </c>
    </row>
    <row r="2" spans="1:6">
      <c r="A2" s="4" t="s">
        <v>486</v>
      </c>
      <c r="C2" s="5" t="n">
        <v>44000000</v>
      </c>
      <c r="D2" s="5" t="n">
        <v>4200000</v>
      </c>
      <c r="E2" s="5" t="n">
        <v>44000000</v>
      </c>
      <c r="F2" s="5" t="n">
        <v>4200000</v>
      </c>
    </row>
    <row r="3" spans="1:6">
      <c r="A3" s="4" t="s">
        <v>487</v>
      </c>
      <c r="C3" s="6" t="n">
        <v>-484413</v>
      </c>
      <c r="D3" s="6" t="n">
        <v>-457414</v>
      </c>
    </row>
    <row r="4" spans="1:6">
      <c r="A4" s="4" t="s">
        <v>488</v>
      </c>
      <c r="E4" s="5" t="n">
        <v>44600200</v>
      </c>
      <c r="F4" s="5" t="n">
        <v>4800200</v>
      </c>
    </row>
    <row r="5" spans="1:6">
      <c r="A5" s="4" t="s">
        <v>489</v>
      </c>
      <c r="C5" s="4" t="s">
        <v>490</v>
      </c>
    </row>
    <row r="6" spans="1:6">
      <c r="A6" s="4" t="s">
        <v>491</v>
      </c>
      <c r="C6" s="4" t="s">
        <v>492</v>
      </c>
    </row>
    <row r="7" spans="1:6">
      <c r="A7" s="4" t="s">
        <v>277</v>
      </c>
    </row>
    <row r="8" spans="1:6">
      <c r="A8" s="4" t="s">
        <v>279</v>
      </c>
      <c r="B8" s="9" t="n">
        <v>0.04</v>
      </c>
    </row>
    <row r="9" spans="1:6">
      <c r="A9" s="4" t="s">
        <v>486</v>
      </c>
      <c r="B9" s="5" t="n">
        <v>44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3</v>
      </c>
      <c r="B1" s="2" t="s">
        <v>494</v>
      </c>
      <c r="C1" s="2" t="s">
        <v>2</v>
      </c>
    </row>
    <row r="2" spans="1:3">
      <c r="A2" s="3" t="s">
        <v>495</v>
      </c>
    </row>
    <row r="3" spans="1:3">
      <c r="A3" s="4" t="s">
        <v>496</v>
      </c>
      <c r="B3" s="4" t="s">
        <v>497</v>
      </c>
    </row>
    <row r="4" spans="1:3">
      <c r="A4" s="4" t="s">
        <v>498</v>
      </c>
      <c r="B4" s="5" t="n">
        <v>274075</v>
      </c>
    </row>
    <row r="5" spans="1:3">
      <c r="A5" s="4" t="s">
        <v>499</v>
      </c>
      <c r="B5" s="7" t="n">
        <v>12.5</v>
      </c>
    </row>
    <row r="6" spans="1:3">
      <c r="A6" s="4" t="s">
        <v>500</v>
      </c>
      <c r="B6" s="7" t="n">
        <v>11.25</v>
      </c>
    </row>
    <row r="7" spans="1:3">
      <c r="A7" s="4" t="s">
        <v>501</v>
      </c>
    </row>
    <row r="8" spans="1:3">
      <c r="A8" s="3" t="s">
        <v>495</v>
      </c>
    </row>
    <row r="9" spans="1:3">
      <c r="A9" s="4" t="s">
        <v>502</v>
      </c>
      <c r="C9" s="4" t="s">
        <v>503</v>
      </c>
    </row>
    <row r="10" spans="1:3">
      <c r="A10" s="4" t="s">
        <v>504</v>
      </c>
    </row>
    <row r="11" spans="1:3">
      <c r="A11" s="3" t="s">
        <v>495</v>
      </c>
    </row>
    <row r="12" spans="1:3">
      <c r="A12" s="4" t="s">
        <v>502</v>
      </c>
      <c r="C12" s="4" t="s">
        <v>503</v>
      </c>
    </row>
    <row r="13" spans="1:3">
      <c r="A13" s="4" t="s">
        <v>505</v>
      </c>
    </row>
    <row r="14" spans="1:3">
      <c r="A14" s="3" t="s">
        <v>495</v>
      </c>
    </row>
    <row r="15" spans="1:3">
      <c r="A15" s="4" t="s">
        <v>502</v>
      </c>
      <c r="C15" s="4" t="s">
        <v>503</v>
      </c>
    </row>
    <row r="16" spans="1:3">
      <c r="A16" s="4" t="s">
        <v>506</v>
      </c>
    </row>
    <row r="17" spans="1:3">
      <c r="A17" s="3" t="s">
        <v>495</v>
      </c>
    </row>
    <row r="18" spans="1:3">
      <c r="A18" s="4" t="s">
        <v>507</v>
      </c>
      <c r="B18" s="5" t="n">
        <v>74000</v>
      </c>
    </row>
    <row r="19" spans="1:3">
      <c r="A19" s="4" t="s">
        <v>508</v>
      </c>
      <c r="B19" s="4" t="s">
        <v>5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1</v>
      </c>
    </row>
    <row r="3" spans="1:3">
      <c r="A3" s="3" t="s">
        <v>184</v>
      </c>
    </row>
    <row r="4" spans="1:3">
      <c r="A4" s="4" t="s">
        <v>511</v>
      </c>
      <c r="B4" s="5" t="n">
        <v>377632</v>
      </c>
      <c r="C4" s="5" t="n">
        <v>651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7"/>
  </cols>
  <sheetData>
    <row r="1" spans="1:5">
      <c r="A1" s="1" t="s">
        <v>96</v>
      </c>
      <c r="B1" s="2" t="s">
        <v>97</v>
      </c>
      <c r="C1" s="2" t="s">
        <v>98</v>
      </c>
      <c r="D1" s="2" t="s">
        <v>99</v>
      </c>
      <c r="E1" s="2" t="s">
        <v>100</v>
      </c>
    </row>
    <row r="2" spans="1:5">
      <c r="A2" s="3" t="s">
        <v>101</v>
      </c>
    </row>
    <row r="3" spans="1:5">
      <c r="A3" s="4" t="s">
        <v>102</v>
      </c>
      <c r="B3" s="6" t="n">
        <v>886000</v>
      </c>
      <c r="E3" s="6" t="n">
        <v>886000</v>
      </c>
    </row>
    <row r="4" spans="1:5">
      <c r="A4" s="4" t="s">
        <v>103</v>
      </c>
      <c r="C4" s="5" t="n">
        <v>1536925</v>
      </c>
    </row>
    <row r="5" spans="1:5">
      <c r="A5" s="4" t="s">
        <v>103</v>
      </c>
      <c r="B5" s="5" t="n">
        <v>110847000</v>
      </c>
      <c r="C5" s="6" t="n">
        <v>15000</v>
      </c>
      <c r="D5" s="6" t="n">
        <v>403535000</v>
      </c>
      <c r="E5" s="5" t="n">
        <v>-292703000</v>
      </c>
    </row>
    <row r="6" spans="1:5">
      <c r="A6" s="3" t="s">
        <v>101</v>
      </c>
    </row>
    <row r="7" spans="1:5">
      <c r="A7" s="4" t="s">
        <v>104</v>
      </c>
      <c r="C7" s="5" t="n">
        <v>3272</v>
      </c>
    </row>
    <row r="8" spans="1:5">
      <c r="A8" s="4" t="s">
        <v>105</v>
      </c>
      <c r="B8" s="5" t="n">
        <v>-75000</v>
      </c>
      <c r="D8" s="5" t="n">
        <v>-75000</v>
      </c>
    </row>
    <row r="9" spans="1:5">
      <c r="A9" s="4" t="s">
        <v>106</v>
      </c>
      <c r="B9" s="5" t="n">
        <v>523000</v>
      </c>
      <c r="D9" s="5" t="n">
        <v>523000</v>
      </c>
    </row>
    <row r="10" spans="1:5">
      <c r="A10" s="4" t="s">
        <v>107</v>
      </c>
      <c r="B10" s="5" t="n">
        <v>-23643000</v>
      </c>
      <c r="E10" s="5" t="n">
        <v>-23643000</v>
      </c>
    </row>
    <row r="11" spans="1:5">
      <c r="A11" s="4" t="s">
        <v>108</v>
      </c>
      <c r="B11" s="6" t="n">
        <v>88538000</v>
      </c>
      <c r="C11" s="6" t="n">
        <v>15000</v>
      </c>
      <c r="D11" s="5" t="n">
        <v>403983000</v>
      </c>
      <c r="E11" s="5" t="n">
        <v>-315460000</v>
      </c>
    </row>
    <row r="12" spans="1:5">
      <c r="A12" s="4" t="s">
        <v>108</v>
      </c>
      <c r="C12" s="5" t="n">
        <v>1540197</v>
      </c>
    </row>
    <row r="13" spans="1:5">
      <c r="A13" s="4" t="s">
        <v>109</v>
      </c>
      <c r="B13" s="5" t="n">
        <v>1556000</v>
      </c>
      <c r="C13" s="5" t="n">
        <v>1555868</v>
      </c>
    </row>
    <row r="14" spans="1:5">
      <c r="A14" s="4" t="s">
        <v>109</v>
      </c>
      <c r="B14" s="6" t="n">
        <v>-52155000</v>
      </c>
      <c r="C14" s="6" t="n">
        <v>16000</v>
      </c>
      <c r="D14" s="5" t="n">
        <v>405243000</v>
      </c>
      <c r="E14" s="5" t="n">
        <v>-457414000</v>
      </c>
    </row>
    <row r="15" spans="1:5">
      <c r="A15" s="3" t="s">
        <v>101</v>
      </c>
    </row>
    <row r="16" spans="1:5">
      <c r="A16" s="4" t="s">
        <v>104</v>
      </c>
      <c r="C16" s="5" t="n">
        <v>5664</v>
      </c>
    </row>
    <row r="17" spans="1:5">
      <c r="A17" s="4" t="s">
        <v>105</v>
      </c>
      <c r="B17" s="5" t="n">
        <v>-8000</v>
      </c>
      <c r="D17" s="5" t="n">
        <v>-8000</v>
      </c>
    </row>
    <row r="18" spans="1:5">
      <c r="A18" s="4" t="s">
        <v>110</v>
      </c>
      <c r="C18" s="5" t="n">
        <v>36000000</v>
      </c>
    </row>
    <row r="19" spans="1:5">
      <c r="A19" s="4" t="s">
        <v>111</v>
      </c>
      <c r="B19" s="5" t="n">
        <v>450000000</v>
      </c>
      <c r="C19" s="6" t="n">
        <v>360000</v>
      </c>
      <c r="D19" s="5" t="n">
        <v>449640000</v>
      </c>
      <c r="E19" s="5" t="n">
        <v>0</v>
      </c>
    </row>
    <row r="20" spans="1:5">
      <c r="A20" s="4" t="s">
        <v>112</v>
      </c>
      <c r="B20" s="5" t="n">
        <v>-11985000</v>
      </c>
    </row>
    <row r="21" spans="1:5">
      <c r="A21" s="4" t="s">
        <v>106</v>
      </c>
      <c r="B21" s="5" t="n">
        <v>1599000</v>
      </c>
      <c r="D21" s="5" t="n">
        <v>1599000</v>
      </c>
    </row>
    <row r="22" spans="1:5">
      <c r="A22" s="4" t="s">
        <v>107</v>
      </c>
      <c r="B22" s="5" t="n">
        <v>-26999000</v>
      </c>
      <c r="E22" s="5" t="n">
        <v>-26999000</v>
      </c>
    </row>
    <row r="23" spans="1:5">
      <c r="A23" s="4" t="s">
        <v>113</v>
      </c>
      <c r="B23" s="6" t="n">
        <v>360452000</v>
      </c>
      <c r="C23" s="6" t="n">
        <v>376000</v>
      </c>
      <c r="D23" s="6" t="n">
        <v>844489000</v>
      </c>
      <c r="E23" s="6" t="n">
        <v>-484413000</v>
      </c>
    </row>
    <row r="24" spans="1:5">
      <c r="A24" s="4" t="s">
        <v>113</v>
      </c>
      <c r="B24" s="5" t="n">
        <v>37562000</v>
      </c>
      <c r="C24" s="5" t="n">
        <v>375615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12</v>
      </c>
      <c r="B1" s="2" t="s">
        <v>1</v>
      </c>
    </row>
    <row r="2" spans="1:3">
      <c r="B2" s="2" t="s">
        <v>2</v>
      </c>
      <c r="C2" s="2" t="s">
        <v>71</v>
      </c>
    </row>
    <row r="3" spans="1:3">
      <c r="A3" s="3" t="s">
        <v>187</v>
      </c>
    </row>
    <row r="4" spans="1:3">
      <c r="A4" s="4" t="s">
        <v>88</v>
      </c>
      <c r="B4" s="6" t="n">
        <v>71</v>
      </c>
      <c r="C4" s="6" t="n">
        <v>670</v>
      </c>
    </row>
    <row r="5" spans="1:3">
      <c r="A5" s="4" t="s">
        <v>513</v>
      </c>
      <c r="B5" s="4" t="s">
        <v>514</v>
      </c>
      <c r="C5" s="4" t="s">
        <v>5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16</v>
      </c>
      <c r="B1" s="2" t="s">
        <v>1</v>
      </c>
    </row>
    <row r="2" spans="1:3">
      <c r="B2" s="2" t="s">
        <v>2</v>
      </c>
      <c r="C2" s="2" t="s">
        <v>71</v>
      </c>
    </row>
    <row r="3" spans="1:3">
      <c r="A3" s="3" t="s">
        <v>517</v>
      </c>
    </row>
    <row r="4" spans="1:3">
      <c r="A4" s="4" t="s">
        <v>518</v>
      </c>
      <c r="B4" s="4" t="s">
        <v>339</v>
      </c>
    </row>
    <row r="5" spans="1:3">
      <c r="A5" s="4" t="s">
        <v>519</v>
      </c>
      <c r="B5" s="10" t="n">
        <v>6.5</v>
      </c>
    </row>
    <row r="6" spans="1:3">
      <c r="A6" s="4" t="s">
        <v>520</v>
      </c>
      <c r="B6" s="11" t="n">
        <v>0.4</v>
      </c>
    </row>
    <row r="7" spans="1:3">
      <c r="A7" s="4" t="s">
        <v>521</v>
      </c>
      <c r="B7" s="11" t="n">
        <v>0.4</v>
      </c>
      <c r="C7" s="10" t="n">
        <v>0.7</v>
      </c>
    </row>
    <row r="8" spans="1:3">
      <c r="A8" s="4" t="s">
        <v>522</v>
      </c>
    </row>
    <row r="9" spans="1:3">
      <c r="A9" s="3" t="s">
        <v>517</v>
      </c>
    </row>
    <row r="10" spans="1:3">
      <c r="A10" s="4" t="s">
        <v>523</v>
      </c>
      <c r="B10" s="6"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4</v>
      </c>
      <c r="B1" s="2" t="s">
        <v>525</v>
      </c>
      <c r="C1" s="2" t="s">
        <v>526</v>
      </c>
      <c r="D1" s="2" t="s">
        <v>2</v>
      </c>
      <c r="E1" s="2" t="s">
        <v>25</v>
      </c>
      <c r="F1" s="2" t="s">
        <v>527</v>
      </c>
      <c r="G1" s="2" t="s">
        <v>528</v>
      </c>
    </row>
    <row r="2" spans="1:7">
      <c r="A2" s="3" t="s">
        <v>529</v>
      </c>
    </row>
    <row r="3" spans="1:7">
      <c r="A3" s="4" t="s">
        <v>530</v>
      </c>
      <c r="D3" s="6" t="n">
        <v>1000000</v>
      </c>
    </row>
    <row r="4" spans="1:7">
      <c r="A4" s="4" t="s">
        <v>531</v>
      </c>
      <c r="D4" s="5" t="n">
        <v>400000</v>
      </c>
    </row>
    <row r="5" spans="1:7">
      <c r="A5" s="4" t="s">
        <v>532</v>
      </c>
      <c r="F5" s="6" t="n">
        <v>20000000</v>
      </c>
    </row>
    <row r="6" spans="1:7">
      <c r="A6" s="4" t="s">
        <v>533</v>
      </c>
    </row>
    <row r="7" spans="1:7">
      <c r="A7" s="3" t="s">
        <v>529</v>
      </c>
    </row>
    <row r="8" spans="1:7">
      <c r="A8" s="4" t="s">
        <v>534</v>
      </c>
      <c r="D8" s="5" t="n">
        <v>100000000</v>
      </c>
    </row>
    <row r="9" spans="1:7">
      <c r="A9" s="4" t="s">
        <v>535</v>
      </c>
    </row>
    <row r="10" spans="1:7">
      <c r="A10" s="3" t="s">
        <v>529</v>
      </c>
    </row>
    <row r="11" spans="1:7">
      <c r="A11" s="4" t="s">
        <v>534</v>
      </c>
      <c r="D11" s="5" t="n">
        <v>1000000</v>
      </c>
    </row>
    <row r="12" spans="1:7">
      <c r="A12" s="4" t="s">
        <v>536</v>
      </c>
    </row>
    <row r="13" spans="1:7">
      <c r="A13" s="3" t="s">
        <v>529</v>
      </c>
    </row>
    <row r="14" spans="1:7">
      <c r="A14" s="4" t="s">
        <v>534</v>
      </c>
      <c r="D14" s="5" t="n">
        <v>100000</v>
      </c>
    </row>
    <row r="15" spans="1:7">
      <c r="A15" s="4" t="s">
        <v>537</v>
      </c>
    </row>
    <row r="16" spans="1:7">
      <c r="A16" s="3" t="s">
        <v>529</v>
      </c>
    </row>
    <row r="17" spans="1:7">
      <c r="A17" s="4" t="s">
        <v>531</v>
      </c>
      <c r="D17" s="5" t="n">
        <v>28000000</v>
      </c>
      <c r="E17" s="6" t="n">
        <v>26800000</v>
      </c>
    </row>
    <row r="18" spans="1:7">
      <c r="A18" s="4" t="s">
        <v>538</v>
      </c>
    </row>
    <row r="19" spans="1:7">
      <c r="A19" s="3" t="s">
        <v>529</v>
      </c>
    </row>
    <row r="20" spans="1:7">
      <c r="A20" s="4" t="s">
        <v>531</v>
      </c>
      <c r="F20" s="6" t="n">
        <v>22000000</v>
      </c>
    </row>
    <row r="21" spans="1:7">
      <c r="A21" s="4" t="s">
        <v>539</v>
      </c>
    </row>
    <row r="22" spans="1:7">
      <c r="A22" s="3" t="s">
        <v>529</v>
      </c>
    </row>
    <row r="23" spans="1:7">
      <c r="A23" s="4" t="s">
        <v>534</v>
      </c>
      <c r="G23" s="6" t="n">
        <v>2100000</v>
      </c>
    </row>
    <row r="24" spans="1:7">
      <c r="A24" s="4" t="s">
        <v>531</v>
      </c>
      <c r="G24" s="5" t="n">
        <v>1800000</v>
      </c>
    </row>
    <row r="25" spans="1:7">
      <c r="A25" s="4" t="s">
        <v>540</v>
      </c>
    </row>
    <row r="26" spans="1:7">
      <c r="A26" s="3" t="s">
        <v>529</v>
      </c>
    </row>
    <row r="27" spans="1:7">
      <c r="A27" s="4" t="s">
        <v>541</v>
      </c>
      <c r="D27" s="5" t="n">
        <v>9200000</v>
      </c>
    </row>
    <row r="28" spans="1:7">
      <c r="A28" s="4" t="s">
        <v>542</v>
      </c>
    </row>
    <row r="29" spans="1:7">
      <c r="A29" s="3" t="s">
        <v>529</v>
      </c>
    </row>
    <row r="30" spans="1:7">
      <c r="A30" s="4" t="s">
        <v>531</v>
      </c>
      <c r="D30" s="6" t="n">
        <v>1600000</v>
      </c>
      <c r="E30" s="6" t="n">
        <v>10800000</v>
      </c>
    </row>
    <row r="31" spans="1:7">
      <c r="A31" s="4" t="s">
        <v>543</v>
      </c>
    </row>
    <row r="32" spans="1:7">
      <c r="A32" s="3" t="s">
        <v>529</v>
      </c>
    </row>
    <row r="33" spans="1:7">
      <c r="A33" s="4" t="s">
        <v>544</v>
      </c>
      <c r="C33" s="6" t="n">
        <v>20000000</v>
      </c>
    </row>
    <row r="34" spans="1:7">
      <c r="A34" s="4" t="s">
        <v>538</v>
      </c>
    </row>
    <row r="35" spans="1:7">
      <c r="A35" s="3" t="s">
        <v>529</v>
      </c>
    </row>
    <row r="36" spans="1:7">
      <c r="A36" s="4" t="s">
        <v>544</v>
      </c>
      <c r="B36" s="6" t="n">
        <v>6900000</v>
      </c>
    </row>
    <row r="37" spans="1:7">
      <c r="A37" s="4" t="s">
        <v>545</v>
      </c>
      <c r="B37" s="5" t="n">
        <v>4800000</v>
      </c>
      <c r="C37" s="5" t="n">
        <v>4800000</v>
      </c>
    </row>
    <row r="38" spans="1:7">
      <c r="A38" s="4" t="s">
        <v>546</v>
      </c>
    </row>
    <row r="39" spans="1:7">
      <c r="A39" s="3" t="s">
        <v>529</v>
      </c>
    </row>
    <row r="40" spans="1:7">
      <c r="A40" s="4" t="s">
        <v>547</v>
      </c>
      <c r="G40" s="5" t="n">
        <v>300000</v>
      </c>
    </row>
    <row r="41" spans="1:7">
      <c r="A41" s="4" t="s">
        <v>548</v>
      </c>
    </row>
    <row r="42" spans="1:7">
      <c r="A42" s="3" t="s">
        <v>529</v>
      </c>
    </row>
    <row r="43" spans="1:7">
      <c r="A43" s="4" t="s">
        <v>547</v>
      </c>
      <c r="G43" s="6" t="n">
        <v>1000000</v>
      </c>
    </row>
    <row r="44" spans="1:7">
      <c r="A44" s="4" t="s">
        <v>549</v>
      </c>
    </row>
    <row r="45" spans="1:7">
      <c r="A45" s="3" t="s">
        <v>529</v>
      </c>
    </row>
    <row r="46" spans="1:7">
      <c r="A46" s="4" t="s">
        <v>544</v>
      </c>
      <c r="C46" s="6" t="n">
        <v>17900000</v>
      </c>
    </row>
    <row r="47" spans="1:7">
      <c r="A47" s="4" t="s">
        <v>550</v>
      </c>
    </row>
    <row r="48" spans="1:7">
      <c r="A48" s="3" t="s">
        <v>529</v>
      </c>
    </row>
    <row r="49" spans="1:7">
      <c r="A49" s="4" t="s">
        <v>545</v>
      </c>
      <c r="B49" s="6" t="n">
        <v>2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1</v>
      </c>
      <c r="B1" s="2" t="s">
        <v>442</v>
      </c>
      <c r="C1" s="2" t="s">
        <v>443</v>
      </c>
      <c r="D1" s="2" t="s">
        <v>552</v>
      </c>
      <c r="E1" s="2" t="s">
        <v>444</v>
      </c>
      <c r="F1" s="2" t="s">
        <v>2</v>
      </c>
      <c r="G1" s="2" t="s">
        <v>71</v>
      </c>
      <c r="H1" s="2" t="s">
        <v>382</v>
      </c>
      <c r="I1" s="2" t="s">
        <v>25</v>
      </c>
    </row>
    <row r="2" spans="1:9">
      <c r="A2" s="3" t="s">
        <v>553</v>
      </c>
    </row>
    <row r="3" spans="1:9">
      <c r="A3" s="4" t="s">
        <v>554</v>
      </c>
      <c r="F3" s="6" t="n">
        <v>3372</v>
      </c>
      <c r="I3" s="6" t="n">
        <v>3098</v>
      </c>
    </row>
    <row r="4" spans="1:9">
      <c r="A4" s="4" t="s">
        <v>447</v>
      </c>
      <c r="C4" s="5" t="n">
        <v>312065</v>
      </c>
      <c r="F4" s="5" t="n">
        <v>54750</v>
      </c>
    </row>
    <row r="5" spans="1:9">
      <c r="A5" s="4" t="s">
        <v>555</v>
      </c>
    </row>
    <row r="6" spans="1:9">
      <c r="A6" s="3" t="s">
        <v>553</v>
      </c>
    </row>
    <row r="7" spans="1:9">
      <c r="A7" s="4" t="s">
        <v>556</v>
      </c>
      <c r="D7" s="6" t="n">
        <v>7100</v>
      </c>
      <c r="F7" s="6" t="n">
        <v>3500</v>
      </c>
    </row>
    <row r="8" spans="1:9">
      <c r="A8" s="4" t="s">
        <v>557</v>
      </c>
    </row>
    <row r="9" spans="1:9">
      <c r="A9" s="3" t="s">
        <v>553</v>
      </c>
    </row>
    <row r="10" spans="1:9">
      <c r="A10" s="4" t="s">
        <v>558</v>
      </c>
      <c r="F10" s="5" t="n">
        <v>6500</v>
      </c>
      <c r="G10" s="6" t="n">
        <v>6600</v>
      </c>
    </row>
    <row r="11" spans="1:9">
      <c r="A11" s="4" t="s">
        <v>559</v>
      </c>
    </row>
    <row r="12" spans="1:9">
      <c r="A12" s="3" t="s">
        <v>553</v>
      </c>
    </row>
    <row r="13" spans="1:9">
      <c r="A13" s="4" t="s">
        <v>558</v>
      </c>
      <c r="G13" s="5" t="n">
        <v>400</v>
      </c>
    </row>
    <row r="14" spans="1:9">
      <c r="A14" s="4" t="s">
        <v>560</v>
      </c>
    </row>
    <row r="15" spans="1:9">
      <c r="A15" s="3" t="s">
        <v>553</v>
      </c>
    </row>
    <row r="16" spans="1:9">
      <c r="A16" s="4" t="s">
        <v>558</v>
      </c>
      <c r="F16" s="5" t="n">
        <v>800</v>
      </c>
      <c r="G16" s="5" t="n">
        <v>600</v>
      </c>
    </row>
    <row r="17" spans="1:9">
      <c r="A17" s="4" t="s">
        <v>561</v>
      </c>
    </row>
    <row r="18" spans="1:9">
      <c r="A18" s="3" t="s">
        <v>553</v>
      </c>
    </row>
    <row r="19" spans="1:9">
      <c r="A19" s="4" t="s">
        <v>558</v>
      </c>
      <c r="F19" s="6" t="n">
        <v>1500</v>
      </c>
      <c r="G19" s="5" t="n">
        <v>700</v>
      </c>
    </row>
    <row r="20" spans="1:9">
      <c r="A20" s="4" t="s">
        <v>562</v>
      </c>
    </row>
    <row r="21" spans="1:9">
      <c r="A21" s="3" t="s">
        <v>553</v>
      </c>
    </row>
    <row r="22" spans="1:9">
      <c r="A22" s="4" t="s">
        <v>563</v>
      </c>
      <c r="F22" s="4" t="s">
        <v>564</v>
      </c>
    </row>
    <row r="23" spans="1:9">
      <c r="A23" s="4" t="s">
        <v>565</v>
      </c>
    </row>
    <row r="24" spans="1:9">
      <c r="A24" s="3" t="s">
        <v>553</v>
      </c>
    </row>
    <row r="25" spans="1:9">
      <c r="A25" s="4" t="s">
        <v>558</v>
      </c>
      <c r="F25" s="6" t="n">
        <v>900</v>
      </c>
      <c r="G25" s="5" t="n">
        <v>700</v>
      </c>
    </row>
    <row r="26" spans="1:9">
      <c r="A26" s="4" t="s">
        <v>566</v>
      </c>
    </row>
    <row r="27" spans="1:9">
      <c r="A27" s="3" t="s">
        <v>553</v>
      </c>
    </row>
    <row r="28" spans="1:9">
      <c r="A28" s="4" t="s">
        <v>567</v>
      </c>
      <c r="D28" s="6" t="n">
        <v>1000</v>
      </c>
    </row>
    <row r="29" spans="1:9">
      <c r="A29" s="4" t="s">
        <v>568</v>
      </c>
    </row>
    <row r="30" spans="1:9">
      <c r="A30" s="3" t="s">
        <v>553</v>
      </c>
    </row>
    <row r="31" spans="1:9">
      <c r="A31" s="4" t="s">
        <v>569</v>
      </c>
      <c r="B31" s="5" t="n">
        <v>33745308</v>
      </c>
    </row>
    <row r="32" spans="1:9">
      <c r="A32" s="4" t="s">
        <v>472</v>
      </c>
      <c r="B32" s="4" t="s">
        <v>473</v>
      </c>
    </row>
    <row r="33" spans="1:9">
      <c r="A33" s="4" t="s">
        <v>406</v>
      </c>
      <c r="F33" s="5" t="n">
        <v>41500</v>
      </c>
      <c r="H33" s="6" t="n">
        <v>61100</v>
      </c>
    </row>
    <row r="34" spans="1:9">
      <c r="A34" s="4" t="s">
        <v>554</v>
      </c>
      <c r="F34" s="6" t="n">
        <v>900</v>
      </c>
    </row>
    <row r="35" spans="1:9">
      <c r="A35" s="4" t="s">
        <v>570</v>
      </c>
    </row>
    <row r="36" spans="1:9">
      <c r="A36" s="3" t="s">
        <v>553</v>
      </c>
    </row>
    <row r="37" spans="1:9">
      <c r="A37" s="4" t="s">
        <v>571</v>
      </c>
      <c r="E37" s="6" t="n">
        <v>450000</v>
      </c>
    </row>
    <row r="38" spans="1:9">
      <c r="A38" s="4" t="s">
        <v>466</v>
      </c>
    </row>
    <row r="39" spans="1:9">
      <c r="A39" s="3" t="s">
        <v>553</v>
      </c>
    </row>
    <row r="40" spans="1:9">
      <c r="A40" s="4" t="s">
        <v>447</v>
      </c>
      <c r="F40" s="5" t="n">
        <v>17500</v>
      </c>
    </row>
    <row r="41" spans="1:9">
      <c r="A41" s="4" t="s">
        <v>451</v>
      </c>
      <c r="F41" s="6" t="n">
        <v>17500</v>
      </c>
    </row>
    <row r="42" spans="1:9">
      <c r="A42" s="4" t="s">
        <v>467</v>
      </c>
      <c r="G42" s="6" t="n">
        <v>1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0"/>
    <col customWidth="1" max="2" min="2" width="28"/>
    <col customWidth="1" max="3" min="3" width="21"/>
    <col customWidth="1" max="4" min="4" width="21"/>
  </cols>
  <sheetData>
    <row r="1" spans="1:4">
      <c r="A1" s="1" t="s">
        <v>572</v>
      </c>
      <c r="B1" s="2" t="s">
        <v>1</v>
      </c>
    </row>
    <row r="2" spans="1:4">
      <c r="B2" s="2" t="s">
        <v>573</v>
      </c>
      <c r="C2" s="2" t="s">
        <v>284</v>
      </c>
      <c r="D2" s="2" t="s">
        <v>285</v>
      </c>
    </row>
    <row r="3" spans="1:4">
      <c r="A3" s="3" t="s">
        <v>574</v>
      </c>
    </row>
    <row r="4" spans="1:4">
      <c r="A4" s="4" t="s">
        <v>273</v>
      </c>
      <c r="B4" s="5" t="n">
        <v>3</v>
      </c>
    </row>
    <row r="5" spans="1:4">
      <c r="A5" s="3" t="s">
        <v>256</v>
      </c>
    </row>
    <row r="6" spans="1:4">
      <c r="A6" s="4" t="s">
        <v>73</v>
      </c>
      <c r="B6" s="6" t="n">
        <v>507148</v>
      </c>
      <c r="C6" s="6" t="n">
        <v>569984</v>
      </c>
    </row>
    <row r="7" spans="1:4">
      <c r="A7" s="4" t="s">
        <v>79</v>
      </c>
      <c r="B7" s="5" t="n">
        <v>778</v>
      </c>
      <c r="C7" s="5" t="n">
        <v>0</v>
      </c>
    </row>
    <row r="8" spans="1:4">
      <c r="A8" s="4" t="s">
        <v>575</v>
      </c>
      <c r="B8" s="5" t="n">
        <v>-20776</v>
      </c>
      <c r="C8" s="5" t="n">
        <v>-13430</v>
      </c>
    </row>
    <row r="9" spans="1:4">
      <c r="A9" s="4" t="s">
        <v>82</v>
      </c>
      <c r="B9" s="5" t="n">
        <v>3882</v>
      </c>
      <c r="C9" s="5" t="n">
        <v>9543</v>
      </c>
    </row>
    <row r="10" spans="1:4">
      <c r="A10" s="4" t="s">
        <v>86</v>
      </c>
      <c r="B10" s="5" t="n">
        <v>2270</v>
      </c>
      <c r="C10" s="5" t="n">
        <v>0</v>
      </c>
    </row>
    <row r="11" spans="1:4">
      <c r="A11" s="4" t="s">
        <v>576</v>
      </c>
      <c r="B11" s="5" t="n">
        <v>-26928</v>
      </c>
      <c r="C11" s="5" t="n">
        <v>-22973</v>
      </c>
    </row>
    <row r="12" spans="1:4">
      <c r="A12" s="4" t="s">
        <v>78</v>
      </c>
      <c r="B12" s="5" t="n">
        <v>15542</v>
      </c>
      <c r="C12" s="5" t="n">
        <v>9065</v>
      </c>
    </row>
    <row r="13" spans="1:4">
      <c r="A13" s="4" t="s">
        <v>577</v>
      </c>
      <c r="B13" s="5" t="n">
        <v>36314</v>
      </c>
      <c r="C13" s="5" t="n">
        <v>5975</v>
      </c>
    </row>
    <row r="14" spans="1:4">
      <c r="A14" s="4" t="s">
        <v>39</v>
      </c>
      <c r="B14" s="5" t="n">
        <v>982279</v>
      </c>
      <c r="D14" s="6" t="n">
        <v>853457</v>
      </c>
    </row>
    <row r="15" spans="1:4">
      <c r="A15" s="4" t="s">
        <v>578</v>
      </c>
    </row>
    <row r="16" spans="1:4">
      <c r="A16" s="3" t="s">
        <v>256</v>
      </c>
    </row>
    <row r="17" spans="1:4">
      <c r="A17" s="4" t="s">
        <v>73</v>
      </c>
      <c r="B17" s="5" t="n">
        <v>274857</v>
      </c>
      <c r="C17" s="5" t="n">
        <v>326067</v>
      </c>
    </row>
    <row r="18" spans="1:4">
      <c r="A18" s="4" t="s">
        <v>79</v>
      </c>
      <c r="B18" s="5" t="n">
        <v>0</v>
      </c>
      <c r="C18" s="5" t="n">
        <v>0</v>
      </c>
    </row>
    <row r="19" spans="1:4">
      <c r="A19" s="4" t="s">
        <v>575</v>
      </c>
      <c r="B19" s="5" t="n">
        <v>-3721</v>
      </c>
      <c r="C19" s="5" t="n">
        <v>4400</v>
      </c>
    </row>
    <row r="20" spans="1:4">
      <c r="A20" s="4" t="s">
        <v>78</v>
      </c>
      <c r="B20" s="5" t="n">
        <v>11187</v>
      </c>
      <c r="C20" s="5" t="n">
        <v>6296</v>
      </c>
    </row>
    <row r="21" spans="1:4">
      <c r="A21" s="4" t="s">
        <v>577</v>
      </c>
      <c r="B21" s="5" t="n">
        <v>6872</v>
      </c>
      <c r="C21" s="5" t="n">
        <v>2997</v>
      </c>
    </row>
    <row r="22" spans="1:4">
      <c r="A22" s="4" t="s">
        <v>39</v>
      </c>
      <c r="B22" s="5" t="n">
        <v>422432</v>
      </c>
      <c r="D22" s="5" t="n">
        <v>379956</v>
      </c>
    </row>
    <row r="23" spans="1:4">
      <c r="A23" s="4" t="s">
        <v>579</v>
      </c>
    </row>
    <row r="24" spans="1:4">
      <c r="A24" s="3" t="s">
        <v>256</v>
      </c>
    </row>
    <row r="25" spans="1:4">
      <c r="A25" s="4" t="s">
        <v>73</v>
      </c>
      <c r="B25" s="5" t="n">
        <v>102823</v>
      </c>
      <c r="C25" s="5" t="n">
        <v>113125</v>
      </c>
    </row>
    <row r="26" spans="1:4">
      <c r="A26" s="4" t="s">
        <v>79</v>
      </c>
      <c r="B26" s="5" t="n">
        <v>0</v>
      </c>
      <c r="C26" s="5" t="n">
        <v>0</v>
      </c>
    </row>
    <row r="27" spans="1:4">
      <c r="A27" s="4" t="s">
        <v>575</v>
      </c>
      <c r="B27" s="5" t="n">
        <v>-5834</v>
      </c>
      <c r="C27" s="5" t="n">
        <v>-8684</v>
      </c>
    </row>
    <row r="28" spans="1:4">
      <c r="A28" s="4" t="s">
        <v>78</v>
      </c>
      <c r="B28" s="5" t="n">
        <v>638</v>
      </c>
      <c r="C28" s="5" t="n">
        <v>913</v>
      </c>
    </row>
    <row r="29" spans="1:4">
      <c r="A29" s="4" t="s">
        <v>577</v>
      </c>
      <c r="B29" s="5" t="n">
        <v>1772</v>
      </c>
      <c r="C29" s="5" t="n">
        <v>200</v>
      </c>
    </row>
    <row r="30" spans="1:4">
      <c r="A30" s="4" t="s">
        <v>39</v>
      </c>
      <c r="B30" s="5" t="n">
        <v>121364</v>
      </c>
      <c r="D30" s="5" t="n">
        <v>73706</v>
      </c>
    </row>
    <row r="31" spans="1:4">
      <c r="A31" s="4" t="s">
        <v>580</v>
      </c>
    </row>
    <row r="32" spans="1:4">
      <c r="A32" s="3" t="s">
        <v>256</v>
      </c>
    </row>
    <row r="33" spans="1:4">
      <c r="A33" s="4" t="s">
        <v>73</v>
      </c>
      <c r="B33" s="5" t="n">
        <v>131692</v>
      </c>
      <c r="C33" s="5" t="n">
        <v>134943</v>
      </c>
    </row>
    <row r="34" spans="1:4">
      <c r="A34" s="4" t="s">
        <v>79</v>
      </c>
      <c r="B34" s="5" t="n">
        <v>0</v>
      </c>
      <c r="C34" s="5" t="n">
        <v>0</v>
      </c>
    </row>
    <row r="35" spans="1:4">
      <c r="A35" s="4" t="s">
        <v>575</v>
      </c>
      <c r="B35" s="5" t="n">
        <v>5372</v>
      </c>
      <c r="C35" s="5" t="n">
        <v>6707</v>
      </c>
    </row>
    <row r="36" spans="1:4">
      <c r="A36" s="4" t="s">
        <v>78</v>
      </c>
      <c r="B36" s="5" t="n">
        <v>1682</v>
      </c>
      <c r="C36" s="5" t="n">
        <v>1188</v>
      </c>
    </row>
    <row r="37" spans="1:4">
      <c r="A37" s="4" t="s">
        <v>577</v>
      </c>
      <c r="B37" s="5" t="n">
        <v>1837</v>
      </c>
      <c r="C37" s="5" t="n">
        <v>354</v>
      </c>
    </row>
    <row r="38" spans="1:4">
      <c r="A38" s="4" t="s">
        <v>39</v>
      </c>
      <c r="B38" s="5" t="n">
        <v>304956</v>
      </c>
      <c r="D38" s="5" t="n">
        <v>276994</v>
      </c>
    </row>
    <row r="39" spans="1:4">
      <c r="A39" s="4" t="s">
        <v>581</v>
      </c>
    </row>
    <row r="40" spans="1:4">
      <c r="A40" s="3" t="s">
        <v>256</v>
      </c>
    </row>
    <row r="41" spans="1:4">
      <c r="A41" s="4" t="s">
        <v>73</v>
      </c>
      <c r="B41" s="5" t="n">
        <v>-2224</v>
      </c>
      <c r="C41" s="5" t="n">
        <v>-4151</v>
      </c>
    </row>
    <row r="42" spans="1:4">
      <c r="A42" s="4" t="s">
        <v>39</v>
      </c>
      <c r="B42" s="5" t="n">
        <v>-1008</v>
      </c>
      <c r="D42" s="5" t="n">
        <v>-1120</v>
      </c>
    </row>
    <row r="43" spans="1:4">
      <c r="A43" s="4" t="s">
        <v>582</v>
      </c>
    </row>
    <row r="44" spans="1:4">
      <c r="A44" s="3" t="s">
        <v>256</v>
      </c>
    </row>
    <row r="45" spans="1:4">
      <c r="A45" s="4" t="s">
        <v>79</v>
      </c>
      <c r="B45" s="5" t="n">
        <v>778</v>
      </c>
      <c r="C45" s="5" t="n">
        <v>0</v>
      </c>
    </row>
    <row r="46" spans="1:4">
      <c r="A46" s="4" t="s">
        <v>575</v>
      </c>
      <c r="B46" s="5" t="n">
        <v>-16593</v>
      </c>
      <c r="C46" s="5" t="n">
        <v>-15853</v>
      </c>
    </row>
    <row r="47" spans="1:4">
      <c r="A47" s="4" t="s">
        <v>78</v>
      </c>
      <c r="B47" s="5" t="n">
        <v>2035</v>
      </c>
      <c r="C47" s="5" t="n">
        <v>668</v>
      </c>
    </row>
    <row r="48" spans="1:4">
      <c r="A48" s="4" t="s">
        <v>577</v>
      </c>
      <c r="B48" s="5" t="n">
        <v>25833</v>
      </c>
      <c r="C48" s="6" t="n">
        <v>2424</v>
      </c>
    </row>
    <row r="49" spans="1:4">
      <c r="A49" s="4" t="s">
        <v>39</v>
      </c>
      <c r="B49" s="6" t="n">
        <v>134535</v>
      </c>
      <c r="D49" s="6" t="n">
        <v>123921</v>
      </c>
    </row>
    <row r="50" spans="1:4">
      <c r="A50" s="4" t="s">
        <v>583</v>
      </c>
    </row>
    <row r="51" spans="1:4">
      <c r="A51" s="3" t="s">
        <v>256</v>
      </c>
    </row>
    <row r="52" spans="1:4">
      <c r="A52" s="4" t="s">
        <v>584</v>
      </c>
      <c r="B52" s="4" t="s">
        <v>509</v>
      </c>
    </row>
    <row r="53" spans="1:4">
      <c r="A53" s="4" t="s">
        <v>585</v>
      </c>
    </row>
    <row r="54" spans="1:4">
      <c r="A54" s="3" t="s">
        <v>256</v>
      </c>
    </row>
    <row r="55" spans="1:4">
      <c r="A55" s="4" t="s">
        <v>577</v>
      </c>
      <c r="B55" s="6" t="n">
        <v>22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586</v>
      </c>
      <c r="B1" s="2" t="s">
        <v>1</v>
      </c>
    </row>
    <row r="2" spans="1:4">
      <c r="B2" s="2" t="s">
        <v>2</v>
      </c>
      <c r="C2" s="2" t="s">
        <v>385</v>
      </c>
      <c r="D2" s="2" t="s">
        <v>71</v>
      </c>
    </row>
    <row r="3" spans="1:4">
      <c r="A3" s="3" t="s">
        <v>587</v>
      </c>
    </row>
    <row r="4" spans="1:4">
      <c r="A4" s="4" t="s">
        <v>588</v>
      </c>
      <c r="C4" s="6" t="n">
        <v>4700</v>
      </c>
    </row>
    <row r="5" spans="1:4">
      <c r="A5" s="3" t="s">
        <v>589</v>
      </c>
    </row>
    <row r="6" spans="1:4">
      <c r="A6" s="4" t="s">
        <v>590</v>
      </c>
      <c r="B6" s="6" t="n">
        <v>3400</v>
      </c>
      <c r="D6" s="6" t="n">
        <v>6900</v>
      </c>
    </row>
    <row r="7" spans="1:4">
      <c r="A7" s="4" t="s">
        <v>591</v>
      </c>
    </row>
    <row r="8" spans="1:4">
      <c r="A8" s="3" t="s">
        <v>587</v>
      </c>
    </row>
    <row r="9" spans="1:4">
      <c r="A9" s="4" t="s">
        <v>592</v>
      </c>
      <c r="C9" s="5" t="n">
        <v>1300</v>
      </c>
    </row>
    <row r="10" spans="1:4">
      <c r="A10" s="4" t="s">
        <v>593</v>
      </c>
    </row>
    <row r="11" spans="1:4">
      <c r="A11" s="3" t="s">
        <v>587</v>
      </c>
    </row>
    <row r="12" spans="1:4">
      <c r="A12" s="4" t="s">
        <v>592</v>
      </c>
      <c r="C12" s="6" t="n">
        <v>3400</v>
      </c>
    </row>
    <row r="13" spans="1:4">
      <c r="A13" s="4" t="s">
        <v>594</v>
      </c>
    </row>
    <row r="14" spans="1:4">
      <c r="A14" s="3" t="s">
        <v>589</v>
      </c>
    </row>
    <row r="15" spans="1:4">
      <c r="A15" s="4" t="s">
        <v>595</v>
      </c>
      <c r="B15" s="5" t="n">
        <v>544</v>
      </c>
    </row>
    <row r="16" spans="1:4">
      <c r="A16" s="4" t="s">
        <v>596</v>
      </c>
      <c r="B16" s="5" t="n">
        <v>0</v>
      </c>
    </row>
    <row r="17" spans="1:4">
      <c r="A17" s="4" t="s">
        <v>597</v>
      </c>
      <c r="B17" s="5" t="n">
        <v>-79</v>
      </c>
    </row>
    <row r="18" spans="1:4">
      <c r="A18" s="4" t="s">
        <v>598</v>
      </c>
      <c r="B18" s="5" t="n">
        <v>-112</v>
      </c>
    </row>
    <row r="19" spans="1:4">
      <c r="A19" s="4" t="s">
        <v>599</v>
      </c>
      <c r="B19" s="6" t="n">
        <v>3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37"/>
    <col customWidth="1" max="3" min="3" width="20"/>
    <col customWidth="1" max="4" min="4" width="24"/>
    <col customWidth="1" max="5" min="5" width="30"/>
    <col customWidth="1" max="6" min="6" width="20"/>
  </cols>
  <sheetData>
    <row r="1" spans="1:6">
      <c r="A1" s="1" t="s">
        <v>600</v>
      </c>
      <c r="B1" s="2" t="s">
        <v>601</v>
      </c>
      <c r="C1" s="2" t="s">
        <v>602</v>
      </c>
      <c r="D1" s="2" t="s">
        <v>603</v>
      </c>
      <c r="E1" s="2" t="s">
        <v>604</v>
      </c>
      <c r="F1" s="2" t="s">
        <v>605</v>
      </c>
    </row>
    <row r="2" spans="1:6">
      <c r="A2" s="3" t="s">
        <v>606</v>
      </c>
    </row>
    <row r="3" spans="1:6">
      <c r="A3" s="4" t="s">
        <v>447</v>
      </c>
      <c r="C3" s="5" t="n">
        <v>312065</v>
      </c>
      <c r="F3" s="5" t="n">
        <v>54750</v>
      </c>
    </row>
    <row r="4" spans="1:6">
      <c r="A4" s="4" t="s">
        <v>277</v>
      </c>
    </row>
    <row r="5" spans="1:6">
      <c r="A5" s="3" t="s">
        <v>606</v>
      </c>
    </row>
    <row r="6" spans="1:6">
      <c r="A6" s="4" t="s">
        <v>607</v>
      </c>
      <c r="D6" s="5" t="n">
        <v>2</v>
      </c>
    </row>
    <row r="7" spans="1:6">
      <c r="A7" s="4" t="s">
        <v>98</v>
      </c>
    </row>
    <row r="8" spans="1:6">
      <c r="A8" s="3" t="s">
        <v>606</v>
      </c>
    </row>
    <row r="9" spans="1:6">
      <c r="A9" s="4" t="s">
        <v>447</v>
      </c>
      <c r="B9" s="5" t="n">
        <v>36000000</v>
      </c>
      <c r="E9" s="5" t="n">
        <v>7000000</v>
      </c>
    </row>
    <row r="10" spans="1:6">
      <c r="A10" s="4" t="s">
        <v>608</v>
      </c>
      <c r="B10" s="7" t="n">
        <v>12.5</v>
      </c>
      <c r="E10" s="7" t="n">
        <v>12.5</v>
      </c>
    </row>
    <row r="11" spans="1:6">
      <c r="A11" s="4" t="s">
        <v>609</v>
      </c>
      <c r="B11" s="6" t="n">
        <v>4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69"/>
    <col customWidth="1" max="3" min="3" width="13"/>
  </cols>
  <sheetData>
    <row r="1" spans="1:3">
      <c r="A1" s="1" t="s">
        <v>610</v>
      </c>
      <c r="B1" s="1" t="s">
        <v>611</v>
      </c>
      <c r="C1" s="2" t="s">
        <v>612</v>
      </c>
    </row>
    <row r="2" spans="1:3">
      <c r="A2" s="4" t="s">
        <v>613</v>
      </c>
    </row>
    <row r="3" spans="1:3">
      <c r="A3" s="4" t="s">
        <v>449</v>
      </c>
      <c r="B3" s="4" t="s">
        <v>614</v>
      </c>
      <c r="C3" s="6" t="n">
        <v>1198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1</v>
      </c>
    </row>
    <row r="3" spans="1:3">
      <c r="A3" s="3" t="s">
        <v>115</v>
      </c>
    </row>
    <row r="4" spans="1:3">
      <c r="A4" s="4" t="s">
        <v>116</v>
      </c>
      <c r="B4" s="6" t="n">
        <v>-26999</v>
      </c>
      <c r="C4" s="6" t="n">
        <v>-23643</v>
      </c>
    </row>
    <row r="5" spans="1:3">
      <c r="A5" s="3" t="s">
        <v>117</v>
      </c>
    </row>
    <row r="6" spans="1:3">
      <c r="A6" s="4" t="s">
        <v>78</v>
      </c>
      <c r="B6" s="5" t="n">
        <v>15756</v>
      </c>
      <c r="C6" s="5" t="n">
        <v>9262</v>
      </c>
    </row>
    <row r="7" spans="1:3">
      <c r="A7" s="4" t="s">
        <v>118</v>
      </c>
      <c r="B7" s="5" t="n">
        <v>0</v>
      </c>
      <c r="C7" s="5" t="n">
        <v>6057</v>
      </c>
    </row>
    <row r="8" spans="1:3">
      <c r="A8" s="4" t="s">
        <v>119</v>
      </c>
      <c r="B8" s="5" t="n">
        <v>0</v>
      </c>
      <c r="C8" s="5" t="n">
        <v>1058</v>
      </c>
    </row>
    <row r="9" spans="1:3">
      <c r="A9" s="4" t="s">
        <v>120</v>
      </c>
      <c r="B9" s="5" t="n">
        <v>37</v>
      </c>
      <c r="C9" s="5" t="n">
        <v>135</v>
      </c>
    </row>
    <row r="10" spans="1:3">
      <c r="A10" s="4" t="s">
        <v>106</v>
      </c>
      <c r="B10" s="5" t="n">
        <v>1599</v>
      </c>
      <c r="C10" s="5" t="n">
        <v>523</v>
      </c>
    </row>
    <row r="11" spans="1:3">
      <c r="A11" s="4" t="s">
        <v>86</v>
      </c>
      <c r="B11" s="5" t="n">
        <v>2270</v>
      </c>
      <c r="C11" s="5" t="n">
        <v>0</v>
      </c>
    </row>
    <row r="12" spans="1:3">
      <c r="A12" s="4" t="s">
        <v>121</v>
      </c>
      <c r="B12" s="5" t="n">
        <v>-19</v>
      </c>
      <c r="C12" s="5" t="n">
        <v>1459</v>
      </c>
    </row>
    <row r="13" spans="1:3">
      <c r="A13" s="4" t="s">
        <v>122</v>
      </c>
      <c r="B13" s="5" t="n">
        <v>-15</v>
      </c>
      <c r="C13" s="5" t="n">
        <v>568</v>
      </c>
    </row>
    <row r="14" spans="1:3">
      <c r="A14" s="4" t="s">
        <v>79</v>
      </c>
      <c r="B14" s="5" t="n">
        <v>778</v>
      </c>
      <c r="C14" s="5" t="n">
        <v>0</v>
      </c>
    </row>
    <row r="15" spans="1:3">
      <c r="A15" s="3" t="s">
        <v>123</v>
      </c>
    </row>
    <row r="16" spans="1:3">
      <c r="A16" s="4" t="s">
        <v>124</v>
      </c>
      <c r="B16" s="5" t="n">
        <v>1228</v>
      </c>
      <c r="C16" s="5" t="n">
        <v>-15269</v>
      </c>
    </row>
    <row r="17" spans="1:3">
      <c r="A17" s="4" t="s">
        <v>29</v>
      </c>
      <c r="B17" s="5" t="n">
        <v>730</v>
      </c>
      <c r="C17" s="5" t="n">
        <v>653</v>
      </c>
    </row>
    <row r="18" spans="1:3">
      <c r="A18" s="4" t="s">
        <v>125</v>
      </c>
      <c r="B18" s="5" t="n">
        <v>12879</v>
      </c>
      <c r="C18" s="5" t="n">
        <v>-2817</v>
      </c>
    </row>
    <row r="19" spans="1:3">
      <c r="A19" s="4" t="s">
        <v>44</v>
      </c>
      <c r="B19" s="5" t="n">
        <v>-12811</v>
      </c>
      <c r="C19" s="5" t="n">
        <v>9642</v>
      </c>
    </row>
    <row r="20" spans="1:3">
      <c r="A20" s="4" t="s">
        <v>126</v>
      </c>
      <c r="B20" s="5" t="n">
        <v>-9355</v>
      </c>
      <c r="C20" s="5" t="n">
        <v>2174</v>
      </c>
    </row>
    <row r="21" spans="1:3">
      <c r="A21" s="4" t="s">
        <v>127</v>
      </c>
      <c r="B21" s="5" t="n">
        <v>-13922</v>
      </c>
      <c r="C21" s="5" t="n">
        <v>-10198</v>
      </c>
    </row>
    <row r="22" spans="1:3">
      <c r="A22" s="3" t="s">
        <v>128</v>
      </c>
    </row>
    <row r="23" spans="1:3">
      <c r="A23" s="4" t="s">
        <v>129</v>
      </c>
      <c r="B23" s="5" t="n">
        <v>-8553</v>
      </c>
      <c r="C23" s="5" t="n">
        <v>-5699</v>
      </c>
    </row>
    <row r="24" spans="1:3">
      <c r="A24" s="4" t="s">
        <v>130</v>
      </c>
      <c r="B24" s="5" t="n">
        <v>768</v>
      </c>
      <c r="C24" s="5" t="n">
        <v>37</v>
      </c>
    </row>
    <row r="25" spans="1:3">
      <c r="A25" s="4" t="s">
        <v>131</v>
      </c>
      <c r="B25" s="5" t="n">
        <v>-7785</v>
      </c>
      <c r="C25" s="5" t="n">
        <v>-5662</v>
      </c>
    </row>
    <row r="26" spans="1:3">
      <c r="A26" s="3" t="s">
        <v>132</v>
      </c>
    </row>
    <row r="27" spans="1:3">
      <c r="A27" s="4" t="s">
        <v>133</v>
      </c>
      <c r="B27" s="5" t="n">
        <v>504478</v>
      </c>
      <c r="C27" s="5" t="n">
        <v>0</v>
      </c>
    </row>
    <row r="28" spans="1:3">
      <c r="A28" s="4" t="s">
        <v>134</v>
      </c>
      <c r="B28" s="5" t="n">
        <v>-526643</v>
      </c>
      <c r="C28" s="5" t="n">
        <v>0</v>
      </c>
    </row>
    <row r="29" spans="1:3">
      <c r="A29" s="4" t="s">
        <v>135</v>
      </c>
      <c r="B29" s="5" t="n">
        <v>52218</v>
      </c>
      <c r="C29" s="5" t="n">
        <v>557</v>
      </c>
    </row>
    <row r="30" spans="1:3">
      <c r="A30" s="4" t="s">
        <v>136</v>
      </c>
      <c r="B30" s="5" t="n">
        <v>-38878</v>
      </c>
      <c r="C30" s="5" t="n">
        <v>-5427</v>
      </c>
    </row>
    <row r="31" spans="1:3">
      <c r="A31" s="4" t="s">
        <v>137</v>
      </c>
      <c r="B31" s="5" t="n">
        <v>-2005</v>
      </c>
      <c r="C31" s="5" t="n">
        <v>0</v>
      </c>
    </row>
    <row r="32" spans="1:3">
      <c r="A32" s="4" t="s">
        <v>138</v>
      </c>
      <c r="B32" s="5" t="n">
        <v>-693</v>
      </c>
      <c r="C32" s="5" t="n">
        <v>0</v>
      </c>
    </row>
    <row r="33" spans="1:3">
      <c r="A33" s="4" t="s">
        <v>139</v>
      </c>
      <c r="B33" s="5" t="n">
        <v>450000</v>
      </c>
      <c r="C33" s="5" t="n">
        <v>0</v>
      </c>
    </row>
    <row r="34" spans="1:3">
      <c r="A34" s="4" t="s">
        <v>112</v>
      </c>
      <c r="B34" s="5" t="n">
        <v>-10514</v>
      </c>
      <c r="C34" s="5" t="n">
        <v>0</v>
      </c>
    </row>
    <row r="35" spans="1:3">
      <c r="A35" s="4" t="s">
        <v>140</v>
      </c>
      <c r="B35" s="5" t="n">
        <v>0</v>
      </c>
      <c r="C35" s="5" t="n">
        <v>17500</v>
      </c>
    </row>
    <row r="36" spans="1:3">
      <c r="A36" s="4" t="s">
        <v>141</v>
      </c>
      <c r="B36" s="5" t="n">
        <v>0</v>
      </c>
      <c r="C36" s="5" t="n">
        <v>-1058</v>
      </c>
    </row>
    <row r="37" spans="1:3">
      <c r="A37" s="4" t="s">
        <v>142</v>
      </c>
      <c r="B37" s="5" t="n">
        <v>-402884</v>
      </c>
      <c r="C37" s="5" t="n">
        <v>0</v>
      </c>
    </row>
    <row r="38" spans="1:3">
      <c r="A38" s="4" t="s">
        <v>105</v>
      </c>
      <c r="B38" s="5" t="n">
        <v>-8</v>
      </c>
      <c r="C38" s="5" t="n">
        <v>-75</v>
      </c>
    </row>
    <row r="39" spans="1:3">
      <c r="A39" s="4" t="s">
        <v>143</v>
      </c>
      <c r="B39" s="5" t="n">
        <v>-5951</v>
      </c>
      <c r="C39" s="5" t="n">
        <v>0</v>
      </c>
    </row>
    <row r="40" spans="1:3">
      <c r="A40" s="4" t="s">
        <v>144</v>
      </c>
      <c r="B40" s="5" t="n">
        <v>-3980</v>
      </c>
      <c r="C40" s="5" t="n">
        <v>-570</v>
      </c>
    </row>
    <row r="41" spans="1:3">
      <c r="A41" s="4" t="s">
        <v>145</v>
      </c>
      <c r="B41" s="5" t="n">
        <v>15140</v>
      </c>
      <c r="C41" s="5" t="n">
        <v>10927</v>
      </c>
    </row>
    <row r="42" spans="1:3">
      <c r="A42" s="4" t="s">
        <v>146</v>
      </c>
      <c r="B42" s="5" t="n">
        <v>-6567</v>
      </c>
      <c r="C42" s="5" t="n">
        <v>-4933</v>
      </c>
    </row>
    <row r="43" spans="1:3">
      <c r="A43" s="3" t="s">
        <v>147</v>
      </c>
    </row>
    <row r="44" spans="1:3">
      <c r="A44" s="4" t="s">
        <v>148</v>
      </c>
      <c r="B44" s="5" t="n">
        <v>11179</v>
      </c>
    </row>
    <row r="45" spans="1:3">
      <c r="A45" s="4" t="s">
        <v>149</v>
      </c>
      <c r="B45" s="5" t="n">
        <v>4612</v>
      </c>
    </row>
    <row r="46" spans="1:3">
      <c r="A46" s="3" t="s">
        <v>150</v>
      </c>
    </row>
    <row r="47" spans="1:3">
      <c r="A47" s="4" t="s">
        <v>151</v>
      </c>
      <c r="B47" s="5" t="n">
        <v>3567</v>
      </c>
      <c r="C47" s="5" t="n">
        <v>2154</v>
      </c>
    </row>
    <row r="48" spans="1:3">
      <c r="A48" s="4" t="s">
        <v>152</v>
      </c>
      <c r="B48" s="5" t="n">
        <v>-698</v>
      </c>
      <c r="C48" s="5" t="n">
        <v>-562</v>
      </c>
    </row>
    <row r="49" spans="1:3">
      <c r="A49" s="4" t="s">
        <v>153</v>
      </c>
      <c r="B49" s="5" t="n">
        <v>27428</v>
      </c>
      <c r="C49" s="5" t="n">
        <v>276</v>
      </c>
    </row>
    <row r="50" spans="1:3">
      <c r="A50" s="4" t="s">
        <v>154</v>
      </c>
      <c r="B50" s="6" t="n">
        <v>962</v>
      </c>
      <c r="C5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row r="5" spans="1:2">
      <c r="A5" s="4" t="s">
        <v>161</v>
      </c>
      <c r="B5"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48:20Z</dcterms:created>
  <dcterms:modified xmlns:dcterms="http://purl.org/dc/terms/" xmlns:xsi="http://www.w3.org/2001/XMLSchema-instance" xsi:type="dcterms:W3CDTF">2019-05-06T16:48:20Z</dcterms:modified>
</cp:coreProperties>
</file>